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Capitalized Software Developmen"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Capitalized Software Developm_2"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Stockholders_ Equity (Tables)" sheetId="27" state="visible" r:id="rId27"/>
    <sheet xmlns:r="http://schemas.openxmlformats.org/officeDocument/2006/relationships" name="Debt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Additional Informatio" sheetId="32" state="visible" r:id="rId32"/>
    <sheet xmlns:r="http://schemas.openxmlformats.org/officeDocument/2006/relationships" name="Revenue - Schedule of Disaggreg" sheetId="33" state="visible" r:id="rId33"/>
    <sheet xmlns:r="http://schemas.openxmlformats.org/officeDocument/2006/relationships" name="Revenue - Schedule of Disaggr_2" sheetId="34" state="visible" r:id="rId34"/>
    <sheet xmlns:r="http://schemas.openxmlformats.org/officeDocument/2006/relationships" name="Revenue - Additional Informat_2" sheetId="35" state="visible" r:id="rId35"/>
    <sheet xmlns:r="http://schemas.openxmlformats.org/officeDocument/2006/relationships" name="Revenue (Additional Information" sheetId="36" state="visible" r:id="rId36"/>
    <sheet xmlns:r="http://schemas.openxmlformats.org/officeDocument/2006/relationships" name="Revenue - Allowance for Expecte"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Capitalized Software Developm_3" sheetId="40" state="visible" r:id="rId40"/>
    <sheet xmlns:r="http://schemas.openxmlformats.org/officeDocument/2006/relationships" name="Capitalized Software Developm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Expenses and Other Cu_3" sheetId="46" state="visible" r:id="rId46"/>
    <sheet xmlns:r="http://schemas.openxmlformats.org/officeDocument/2006/relationships" name="Income Taxes - Additional Infor" sheetId="47" state="visible" r:id="rId47"/>
    <sheet xmlns:r="http://schemas.openxmlformats.org/officeDocument/2006/relationships" name="Stockholders Equity - Additiona" sheetId="48" state="visible" r:id="rId48"/>
    <sheet xmlns:r="http://schemas.openxmlformats.org/officeDocument/2006/relationships" name="Stockholders Equity - Summary o" sheetId="49" state="visible" r:id="rId49"/>
    <sheet xmlns:r="http://schemas.openxmlformats.org/officeDocument/2006/relationships" name="Stockholders Equity - Summary_2" sheetId="50" state="visible" r:id="rId50"/>
    <sheet xmlns:r="http://schemas.openxmlformats.org/officeDocument/2006/relationships" name="Stockholders Equity - Summary_3" sheetId="51" state="visible" r:id="rId51"/>
    <sheet xmlns:r="http://schemas.openxmlformats.org/officeDocument/2006/relationships" name="Debt - Schedule of Outstanding " sheetId="52" state="visible" r:id="rId52"/>
    <sheet xmlns:r="http://schemas.openxmlformats.org/officeDocument/2006/relationships" name="Debt - Additional Information (" sheetId="53" state="visible" r:id="rId53"/>
    <sheet xmlns:r="http://schemas.openxmlformats.org/officeDocument/2006/relationships" name="Debt - Schedule of Future Minim" sheetId="54" state="visible" r:id="rId54"/>
    <sheet xmlns:r="http://schemas.openxmlformats.org/officeDocument/2006/relationships" name="Leases - Additional Information" sheetId="55" state="visible" r:id="rId55"/>
    <sheet xmlns:r="http://schemas.openxmlformats.org/officeDocument/2006/relationships" name="Commitments and Contingencies -" sheetId="56" state="visible" r:id="rId56"/>
    <sheet xmlns:r="http://schemas.openxmlformats.org/officeDocument/2006/relationships" name="Related-Party Transactions - Ad"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VENT HOLDING CORP.</t>
        </is>
      </c>
    </row>
    <row r="10">
      <c r="A10" s="4" t="inlineStr">
        <is>
          <t>Entity Central Index Key</t>
        </is>
      </c>
      <c r="B10" s="4" t="inlineStr">
        <is>
          <t>000182707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481302459</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01 per share</t>
        </is>
      </c>
    </row>
    <row r="20">
      <c r="A20" s="4" t="inlineStr">
        <is>
          <t>Trading Symbol</t>
        </is>
      </c>
      <c r="B20" s="4" t="inlineStr">
        <is>
          <t>CVT</t>
        </is>
      </c>
    </row>
    <row r="21">
      <c r="A21" s="4" t="inlineStr">
        <is>
          <t>Security Exchange Name</t>
        </is>
      </c>
      <c r="B21" s="4" t="inlineStr">
        <is>
          <t>NASDAQ</t>
        </is>
      </c>
    </row>
    <row r="22">
      <c r="A22" s="4" t="inlineStr">
        <is>
          <t>Entity File Number</t>
        </is>
      </c>
      <c r="B22" s="4" t="inlineStr">
        <is>
          <t>001-39709</t>
        </is>
      </c>
    </row>
    <row r="23">
      <c r="A23" s="4" t="inlineStr">
        <is>
          <t>Entity Incorporation, State or Country Code</t>
        </is>
      </c>
      <c r="B23" s="4" t="inlineStr">
        <is>
          <t>DE</t>
        </is>
      </c>
    </row>
    <row r="24">
      <c r="A24" s="4" t="inlineStr">
        <is>
          <t>Entity Tax Identification Number</t>
        </is>
      </c>
      <c r="B24" s="4" t="inlineStr">
        <is>
          <t>98-1560055</t>
        </is>
      </c>
    </row>
    <row r="25">
      <c r="A25" s="4" t="inlineStr">
        <is>
          <t>Entity Address, Address Line One</t>
        </is>
      </c>
      <c r="B25" s="4" t="inlineStr">
        <is>
          <t>1765 Greensboro Station Place</t>
        </is>
      </c>
    </row>
    <row r="26">
      <c r="A26" s="4" t="inlineStr">
        <is>
          <t>Entity Address, Address Line Two</t>
        </is>
      </c>
      <c r="B26" s="4" t="inlineStr">
        <is>
          <t>7th Floor</t>
        </is>
      </c>
    </row>
    <row r="27">
      <c r="A27" s="4" t="inlineStr">
        <is>
          <t>Entity Address, City or Town</t>
        </is>
      </c>
      <c r="B27" s="4" t="inlineStr">
        <is>
          <t>Tysons</t>
        </is>
      </c>
    </row>
    <row r="28">
      <c r="A28" s="4" t="inlineStr">
        <is>
          <t>Entity Address, State or Province</t>
        </is>
      </c>
      <c r="B28" s="4" t="inlineStr">
        <is>
          <t>VA</t>
        </is>
      </c>
    </row>
    <row r="29">
      <c r="A29" s="4" t="inlineStr">
        <is>
          <t>Entity Address, Postal Zip Code</t>
        </is>
      </c>
      <c r="B29" s="4" t="inlineStr">
        <is>
          <t>22102</t>
        </is>
      </c>
    </row>
    <row r="30">
      <c r="A30" s="4" t="inlineStr">
        <is>
          <t>City Area Code</t>
        </is>
      </c>
      <c r="B30" s="4" t="inlineStr">
        <is>
          <t>703</t>
        </is>
      </c>
    </row>
    <row r="31">
      <c r="A31" s="4" t="inlineStr">
        <is>
          <t>Local Phone Number</t>
        </is>
      </c>
      <c r="B31" s="4" t="inlineStr">
        <is>
          <t>226-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Property and Equipment Property and equipment are summarized as follows (in thousands):
March 31, December 31,
2022 2021
Computer equipment, purchased software and software $ 23,992 $ 22,517
Leasehold improvements 22,744 22,747
Furniture and equipment 9,137 9,087
Rentable onsite solutions equipment 6,324 6,324
Other 250 511
Property and equipment, gross 62,447 61,186
Less accumulated depreciation ( 47,720 ) ( 45,852 )
Property and equipment, net $ 14,727 $ 15,334 Depreciation of property and equipment was $ 2.0 million and $ 3.1 million during the three months ended March 31,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Software Development Costs</t>
        </is>
      </c>
      <c r="B1" s="2" t="inlineStr">
        <is>
          <t>3 Months Ended</t>
        </is>
      </c>
    </row>
    <row r="2">
      <c r="B2" s="2" t="inlineStr">
        <is>
          <t>Mar. 31, 2022</t>
        </is>
      </c>
    </row>
    <row r="3">
      <c r="A3" s="3" t="inlineStr">
        <is>
          <t>Capitalized Computer Software Net [Abstract]</t>
        </is>
      </c>
    </row>
    <row r="4">
      <c r="A4" s="4" t="inlineStr">
        <is>
          <t>Capitalized Software Development Costs</t>
        </is>
      </c>
      <c r="B4" s="4" t="inlineStr">
        <is>
          <t>. Capitalized Software Development Costs Capitalized software for the Company’s software platforms was developed either internally or was acquired through acquisitions. Capitalized software development costs and acquired software technology are summarized as follows (in thousands):
March 31, 2022 December 31, 2021
Capitalized software development costs, gross $ 397,447 $ 385,384
Less, accumulated depreciation ( 292,527 ) ( 276,533 )
Capitalized software development costs, net $ 104,920 $ 108,851 Amortization of capitalized software development costs, recorded as cost of revenue, was $ 16.0 million and $ 15.2 million during the three months ended March 31,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6. Goodwill and Intangible Assets The change in carrying amount of goodwill is summarized as follows (in thousands):
Goodwill as of January 1, 2022 $ 1,617,880
Foreign currency translation adjustments 187
Goodwill as of March 31, 2022 $ 1,618,067 Intangible assets are amortized based on a pattern in which the asset’s economic benefits are consumed, or if not reliably determined, amortized on a straight-line basis over their estimated useful lives between two and fifteen years . Intangible assets consisted of the following as of March 31, 2022 (in thousands) :
Intangible Assets, Gross Accumulated Amortization Intangible Assets, Net Weighted-average remaining life (in years)
Customer relationships $ 438,350 $ ( 267,123 ) $ 171,227 4.1 years
Trademarks 96,905 ( 58,818 ) 38,087 3.8 years
Non-compete agreements 588 ( 588 ) -
Intangible assets subject to amortization 535,843 ( 326,529 ) 209,314
Indefinite-lived assets 62 - 62
Intangible assets, net $ 535,905 $ ( 326,529 ) $ 209,376 Intangible assets consisted of the following as of December 31, 2021 (in thousands):
Intangible Assets, Gross Accumulated Amortization Intangible Assets, Net Weighted-average remaining life (in years)
Customer relationships $ 438,002 $ ( 256,885 ) $ 181,117 4.6 years
Trademarks 96,902 ( 56,710 ) 40,192 4.2 years
Non-compete agreements 588 ( 588 ) -
Intangible assets subject to amortization 535,492 ( 314,183 ) 221,309
Indefinite-lived assets 62 - 62
Intangible assets, net $ 535,554 $ ( 314,183 ) $ 221,371 The total amount of amortization expense related to intangible assets, recorded as intangible asset amortization, exclusive of amounts included in cost of revenue, was $ 12.2 million and $ 13.0 million during the three months ended March 31, 2022 and 2021 , respectively. The intangible asset balance remaining as of March 31, 2022 will be amortized into expense in future years as follows (in thousands):
2022 (remaining nine months) $ 36,467
2023 46,715
2024 45,150
2025 39,308
2026 35,584
2027 and thereafter 6,090
Total amortization expense related to acquired intangible assets $ 209,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 Accrued Expenses and Other Current Liabilities Accrued expenses and other current liabilities consist of accrued compensation, such as bonus, commission, payroll taxes, sales and other tax liabilities, etc. The following table summarizes the Company’s accrued expenses and other current liabilities for the periods indicated (in thousands):
March 31, 2022 December 31, 2021
Accrued compensation $ 38,511 $ 49,015
Sales and other tax liabilities 8,920 10,774
Other 19,308 20,038
Accrued expenses and other current liabilities $ 66,739 $ 79,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8. Income Taxes The effective tax rate for the three months ended March 31, 2022 and 2021 was ( 4.29 %) and ( 9.96 %) , respectively. The difference between the Company’s effective tax rates for the 2022 and 2021 periods and the U.S. statutory tax rate of 21 % related primarily to U.S. taxes on foreign earnings, foreign tax rate differentials, and valuation allowance. The Company evaluates its tax positions on a quarterly basis. There were no material changes to the Company’s uncertain tax positions, interest, or penalties during the three month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 Stockholders’ Equity The Company’s Certificate of Incorporation authorizes 1,500,000,000 shares of Common Stock and 1,000,000 of Preferred Stock, each $ 0.0001 par value per share. As of March 31, 2022 and 2021, 481,266,396 and 416,400,891 shares of Common Stock were outstanding, respectively, and no shares of Preferred Stock were outstanding. The holders of the Common Stock are entitled to dividends only when declared by the Board of Directors ratably on a per share basis. Each share of Common Stock has one vote under the Company’s Certificate of Incorporation. Stock-based Compensation The weighted-average assumptions used in the valuation of stock option awards granted under the Black-Scholes model are summarized as follows:
Three Months Ended March 31,
2022 2021
Dividend yield 0.0 % 0.0 %
Volatility 45.30 % 44.55 %
Expected term (years) 5.92 5.89
Risk-free interest rate 1.85 % 1.23 % Stock Option Activity Rollforward
Stock options Number of shares subject to option Weighted average exercise price per share Weighted average remaining contractual term (years) Aggregate intrinsic value (in thousands) Unrecognized compensation expense (in thousands)
Balance as of January 1, 2022 51,646,456 $ 4.13 6.29 $ 208,614 $ 40,337
Granted 4,129,380 8.05
Exercised ( 140,970 ) 3.80
Forfeited ( 280,330 ) 5.07
Expired - -
Balance as of March 31, 2022 55,354,536 $ 4.42 6.32 $ 153,377 $ 47,586
Vested and exercisable as of January 1, 2022 43,842,127 $ 3.71 5.47 $ 195,710 $ -
Vested and exercisable as of March 31, 2022 47,844,651 $ 3.82 5.53 $ 161,118 $ - During the three months ended March 31, 2022, the Company granted 4,129,380 stock options. The weighted-average grant date fair value of options granted during the three months ended March 31, 2022 was $ 3.72 per share. The total intrinsic value of options that were exercised during the three months ended March 31, 2022 was $ 0.5 million . During the three months ended March 31, 2022 , 140,970 options were exercised. As of March 31, 2022, the $ 47.6 million in unrecognized compensation cost related to stock options will be recognized over a weighted-average period of 1.64 years. Restricted Stock Units During the three months ended March 31, 2022 , the Company granted 12,043,248 service-based restricted stock units (“RSUs”), 3,731 of which had vested as of March 31, 2022. The outstanding RSUs vest on dates ranging from March 2022 to March 2026 as measured from the grant date. Stock-based Compensation Expense Stock-based compensation expense for equity and liability classified awards is recognized using the straight-line attribution method. In addition, the Company ensures that it has fully recognized expense for at least the option and RSU tranches that have fully vested in the period in which they vest. Stock-based compensation expense is summarized as follows (in thousands):
Three Months Ended March 31,
2022 2021
Cost of revenue $ 590 $ 59
Sales and marketing 2,980 335
Research and development 2,588 141
General and administrative 3,610 73
Total stock-based compensation $ 9,768 $ 608 2021 Employee Stock Purchase Plan At the Special Meeting of the shareholders of Dragoneer on December 7, 2021, the shareholders of Dragoneer considered and approved the Cvent Holding Corp. 2021 Employee Stock Purchase Plan (the “ESPP”), which was adopted by the Board and became effective for the Company immediately upon the closing of the Reverse Recapitalization Transaction. The ESPP permits employees to purchase common stock through payroll deductions during biannual offering periods, or during such other offering periods as the Board of Directors may determine. Participants may authorize payroll deductions of a specific percentage of compensation not to exceed 15% , with such deductions being accumulated for biannual purchase periods beginning on the first business day of each offering period and ending on the last business day of each offering period. Under the terms of the ESPP, the purchase price per share will equal 85 % of the fair market value of a share of common stock on the first day of an offering period or the last date of an offering period, whichever is lower, although the Board of Directors has discretion to change the purchase price with respect to future offering periods. At March 31, 2022, there were 11,500,000 shares available for issuance under the ESPP. No contributions were made by employees during the three months ended March 31, 2022. The first ESPP offering period will begin on June 1, 2022. 2017 Long-Term Incentive Plan The Company recorded no expense for the 2017 Long-Term Incentive Plan (the “2017 LTI Plan”) during the three months ended March 31, 2022 and 2021 because the incentive remains unvested and the Company is only liable to make the 2017 LTI Plan cash bonus payments upon a sale of the Company, or other Qualified Event, as defined in the 2017 LTI Plan, which is not currently determined to be probable. On February 28, 2022, the Compensation and Nominating Committee of the Board approved a plan that allows employees to convert their awards (the “Legacy Cvent LTIP Awards”) granted under the 2017 LTI Plan to an aggregate of approximately 3.7 million RSUs in exchange for cancellation of such employees’ outstanding Legacy Cvent LTIP Awards. The RSUs are subject to varying vesting periods ranging from April 2022 to October 2024. The RSUs were granted effective as of April 15, 2022 to employees who elected to participate in such exchange. Substantially all of the Company's employees have participated in the exchan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0. Debt The outstanding principal amount and related unamortized debt issuance costs, net, are summarized as follows (in thousands):
March 31, 2022 December 31, 2021
First Lien Principal amount $ 265,696 $ 265,696
Revolving Credit Facility Principal amount — —
Less: original issue discount ( 401 ) ( 438 )
Less: unamortized deferred financing costs ( 2,702 ) ( 2,956 )
Total principal amount and related unamortized debt issuance costs, net $ 262,593 $ 262,302 a) First Lien As of January 1, 2022, the Company had a $ 265.7 million balance on the Company's variable rate first lien loan, or Term Loan Facility, with a consortium of lenders (including Vista Credit Partners) and Goldman Sachs acting as the administrative agent with a maturity date of November 30, 2024 . As of the end of the 2021 calendar year, the Financial Conduct Authority in the United Kingdom (“U.K.”) has phased out the one-week and two-month LIBOR tenors, and no new loans beginning in 2022 will be priced using those LIBOR tenors. The Company’s existing loan agreements may still utilize the remaining one, three, or six-month LIBOR tenors until the complete discontinuation of LIBOR, which is currently expected in June 2023. The Company does not anticipate a significant impact to our financial position or results of operations as we expect our agreements to be modified utilizing a similar rate before phase-out occurs. As a result of the Company's voluntary prepayment in connection with the Reverse Recapitalization Transaction, the Company has no minimum payments due until Term Loan Facility's due date in 2024. The interest rate on outstanding borrowings under the first lien was 3.96 % as of March 31, 2022. The carrying value of variable rate debt approximates fair value due to the short-term nature of the interest rates. Future minimum principal payments under the debt agreement as of March 31, 2022 are as follows (in thousands):
2022 (remaining nine months) $ -
2023 -
2024 265,696
Total minimum principal payments on debt $ 265,696 b) Revolving Credit Facility The Company has an agreement for a variable rate revolving credit facility in the amount of $ 40.0 million , which has a maturity date of August 30, 2024. Due to the spread of COVID-19 in the beginning of 2020, the global economic activity slowed down and in anticipation of constraints on cash and working capital, the Company fully drew on the revolving credit facility on March 20, 2020, which currently bears interest at a rate of one-month LIBOR plus a 3.75 % margin payable monthly in arrears. The Company paid off portions of the revolving credit facility in May, September, December 2020, and March 2021 and fully repaid the remaining balance as of April 2021. If the revolving credit facility is drawn more than 35 % of the $ 40.0 million commitment it requires the Company to maintain compliance with the financial covenant maintaining a First Lien Leverage Ratio of less than 7.20 to 1.00 as of the last day of any Test Period. During the three months ended March 31, 2022 and 2021 , the Company was and is within compliance of the First Lien Leverage Ratio and all financia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1. Leases The Company enters into lease arrangements for office facilities under non-cancellable operating leases with various expiration dates. As of March 31, 2022, the Company’s right-of-use (“ROU”) assets and total operating lease liabilities were $ 26.2 million and $ 39.2 million , respectively. As of December 31, 2021, the Company’s ROU assets and total operating lease liabilities were $ 28.4 million and $ 42.1 million , respectively. During the three months ended March 31, 2022 , no ROU assets were obtained in exchange for new operating lease liabilities. During the three months ended March 31, 2021, less than $ 0.1 million of ROU assets were obtained in exchange for new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a) Legal Proceedings, Regulatory Matters and Other Contingencies From time to time, the Company may become involved in legal proceedings, regulatory matters or other contingencies in the ordinary course of its business. In its opinion, the Company is not presently involved in any legal proceeding, regulatory matter or other contingency that, if determined adversely to it, would individually or in the aggregate have a material adverse effect on its business, operating results, financial condition or cash flows. b) Purchase Commitments In the ordinary course of business, the Company enters into various purchase commitments primarily related to third-party cloud hosting, technology operations and data services. Total non-cancellable purchase commitments as of March 31, 2022 were approximately $ 14.9 million expiring at various dates through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3. Related-Party Transactions Vista Credit Partners has a balance of $ 2.3 million in the Term Loan Facility as of March 31, 2022 . There were no other related parties that have a position in the Term Loan Facility. The Company incurred less than $ 0.1 million for consulting fees from Vista Equity Partners Management, LLC (“Vista”) for both the three months ended March 31, 2022 and 2021, which are recorded in general and administrative expenses. As of March 31, 2022 and December 31, 2021, respectively, less than $ 0.1 million was included in accrued expenses in the condensed consolidated balance sheet. The Company also entered into transactions during the three months ended March 31, 2022 and 2021 to sell services to other Vista controlled entities. The Company recognized $ 0.2 million and $ 0.1 million in revenue related to these transactions for the three months ended March 31, 2022 and 2021, respectively. Cvent also purchased software subscription and other services from Vista affiliates. The Company recognized $ 0.6 million and $ 0.4 million in expenses related to these transactions for the three months ended March 31,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8070</v>
      </c>
      <c r="C3" s="6" t="n">
        <v>126526</v>
      </c>
    </row>
    <row r="4">
      <c r="A4" s="4" t="inlineStr">
        <is>
          <t>Restricted cash</t>
        </is>
      </c>
      <c r="B4" s="5" t="n">
        <v>104</v>
      </c>
      <c r="C4" s="5" t="n">
        <v>103</v>
      </c>
    </row>
    <row r="5">
      <c r="A5" s="4" t="inlineStr">
        <is>
          <t>Short-term investments</t>
        </is>
      </c>
      <c r="B5" s="5" t="n">
        <v>4952</v>
      </c>
      <c r="C5" s="5" t="n">
        <v>538</v>
      </c>
    </row>
    <row r="6">
      <c r="A6" s="4" t="inlineStr">
        <is>
          <t>Accounts receivable, net of allowance of $3.6 million and $4.5 million, respectively</t>
        </is>
      </c>
      <c r="B6" s="5" t="n">
        <v>92878</v>
      </c>
      <c r="C6" s="5" t="n">
        <v>112251</v>
      </c>
    </row>
    <row r="7">
      <c r="A7" s="4" t="inlineStr">
        <is>
          <t>Capitalized commissions, net</t>
        </is>
      </c>
      <c r="B7" s="5" t="n">
        <v>24870</v>
      </c>
      <c r="C7" s="5" t="n">
        <v>25393</v>
      </c>
    </row>
    <row r="8">
      <c r="A8" s="4" t="inlineStr">
        <is>
          <t>Prepaid expenses and other current assets</t>
        </is>
      </c>
      <c r="B8" s="5" t="n">
        <v>27048</v>
      </c>
      <c r="C8" s="5" t="n">
        <v>20376</v>
      </c>
    </row>
    <row r="9">
      <c r="A9" s="4" t="inlineStr">
        <is>
          <t>Total current assets</t>
        </is>
      </c>
      <c r="B9" s="5" t="n">
        <v>337922</v>
      </c>
      <c r="C9" s="5" t="n">
        <v>285187</v>
      </c>
    </row>
    <row r="10">
      <c r="A10" s="4" t="inlineStr">
        <is>
          <t>Property and equipment, net</t>
        </is>
      </c>
      <c r="B10" s="5" t="n">
        <v>14727</v>
      </c>
      <c r="C10" s="5" t="n">
        <v>15334</v>
      </c>
    </row>
    <row r="11">
      <c r="A11" s="4" t="inlineStr">
        <is>
          <t>Capitalized software development costs, net</t>
        </is>
      </c>
      <c r="B11" s="5" t="n">
        <v>104920</v>
      </c>
      <c r="C11" s="5" t="n">
        <v>108851</v>
      </c>
    </row>
    <row r="12">
      <c r="A12" s="4" t="inlineStr">
        <is>
          <t>Intangible assets, net</t>
        </is>
      </c>
      <c r="B12" s="5" t="n">
        <v>209376</v>
      </c>
      <c r="C12" s="5" t="n">
        <v>221371</v>
      </c>
    </row>
    <row r="13">
      <c r="A13" s="4" t="inlineStr">
        <is>
          <t>Goodwill</t>
        </is>
      </c>
      <c r="B13" s="5" t="n">
        <v>1618067</v>
      </c>
      <c r="C13" s="5" t="n">
        <v>1617880</v>
      </c>
    </row>
    <row r="14">
      <c r="A14" s="4" t="inlineStr">
        <is>
          <t>Operating lease right-of-use assets</t>
        </is>
      </c>
      <c r="B14" s="5" t="n">
        <v>26225</v>
      </c>
      <c r="C14" s="5" t="n">
        <v>28370</v>
      </c>
    </row>
    <row r="15">
      <c r="A15" s="4" t="inlineStr">
        <is>
          <t>Capitalized commission, non-current, net</t>
        </is>
      </c>
      <c r="B15" s="5" t="n">
        <v>23499</v>
      </c>
      <c r="C15" s="5" t="n">
        <v>22999</v>
      </c>
    </row>
    <row r="16">
      <c r="A16" s="4" t="inlineStr">
        <is>
          <t>Deferred tax assets, non-current</t>
        </is>
      </c>
      <c r="B16" s="5" t="n">
        <v>2370</v>
      </c>
      <c r="C16" s="5" t="n">
        <v>2403</v>
      </c>
    </row>
    <row r="17">
      <c r="A17" s="4" t="inlineStr">
        <is>
          <t>Other assets, non-current, net</t>
        </is>
      </c>
      <c r="B17" s="5" t="n">
        <v>3864</v>
      </c>
      <c r="C17" s="5" t="n">
        <v>3684</v>
      </c>
    </row>
    <row r="18">
      <c r="A18" s="4" t="inlineStr">
        <is>
          <t>Total assets</t>
        </is>
      </c>
      <c r="B18" s="5" t="n">
        <v>2340970</v>
      </c>
      <c r="C18" s="5" t="n">
        <v>2306079</v>
      </c>
    </row>
    <row r="19">
      <c r="A19" s="3" t="inlineStr">
        <is>
          <t>Current liabilities:</t>
        </is>
      </c>
    </row>
    <row r="20">
      <c r="A20" s="4" t="inlineStr">
        <is>
          <t>Current portion of long-term debt</t>
        </is>
      </c>
      <c r="B20" s="5" t="n">
        <v>0</v>
      </c>
      <c r="C20" s="5" t="n">
        <v>0</v>
      </c>
    </row>
    <row r="21">
      <c r="A21" s="4" t="inlineStr">
        <is>
          <t>Accounts payable</t>
        </is>
      </c>
      <c r="B21" s="5" t="n">
        <v>2185</v>
      </c>
      <c r="C21" s="5" t="n">
        <v>2675</v>
      </c>
    </row>
    <row r="22">
      <c r="A22" s="4" t="inlineStr">
        <is>
          <t>Accrued expenses and other current liabilities</t>
        </is>
      </c>
      <c r="B22" s="5" t="n">
        <v>66739</v>
      </c>
      <c r="C22" s="5" t="n">
        <v>79827</v>
      </c>
    </row>
    <row r="23">
      <c r="A23" s="4" t="inlineStr">
        <is>
          <t>Fees payable to customers</t>
        </is>
      </c>
      <c r="B23" s="5" t="n">
        <v>49475</v>
      </c>
      <c r="C23" s="5" t="n">
        <v>24982</v>
      </c>
    </row>
    <row r="24">
      <c r="A24" s="4" t="inlineStr">
        <is>
          <t>Operating lease liabilities, current</t>
        </is>
      </c>
      <c r="B24" s="5" t="n">
        <v>11236</v>
      </c>
      <c r="C24" s="5" t="n">
        <v>11290</v>
      </c>
    </row>
    <row r="25">
      <c r="A25" s="4" t="inlineStr">
        <is>
          <t>Deferred revenue</t>
        </is>
      </c>
      <c r="B25" s="5" t="n">
        <v>287504</v>
      </c>
      <c r="C25" s="5" t="n">
        <v>239843</v>
      </c>
    </row>
    <row r="26">
      <c r="A26" s="4" t="inlineStr">
        <is>
          <t>Total current liabilities</t>
        </is>
      </c>
      <c r="B26" s="5" t="n">
        <v>417139</v>
      </c>
      <c r="C26" s="5" t="n">
        <v>358617</v>
      </c>
    </row>
    <row r="27">
      <c r="A27" s="4" t="inlineStr">
        <is>
          <t>Deferred tax liabilities, non-current</t>
        </is>
      </c>
      <c r="B27" s="5" t="n">
        <v>16664</v>
      </c>
      <c r="C27" s="5" t="n">
        <v>16695</v>
      </c>
    </row>
    <row r="28">
      <c r="A28" s="4" t="inlineStr">
        <is>
          <t>Long-term debt, net</t>
        </is>
      </c>
      <c r="B28" s="5" t="n">
        <v>262593</v>
      </c>
      <c r="C28" s="5" t="n">
        <v>262302</v>
      </c>
    </row>
    <row r="29">
      <c r="A29" s="4" t="inlineStr">
        <is>
          <t>Operating lease liabilities, non-current</t>
        </is>
      </c>
      <c r="B29" s="5" t="n">
        <v>27930</v>
      </c>
      <c r="C29" s="5" t="n">
        <v>30809</v>
      </c>
    </row>
    <row r="30">
      <c r="A30" s="4" t="inlineStr">
        <is>
          <t>Other liabilities, non-current</t>
        </is>
      </c>
      <c r="B30" s="5" t="n">
        <v>8235</v>
      </c>
      <c r="C30" s="5" t="n">
        <v>8200</v>
      </c>
    </row>
    <row r="31">
      <c r="A31" s="4" t="inlineStr">
        <is>
          <t>Total liabilities</t>
        </is>
      </c>
      <c r="B31" s="5" t="n">
        <v>732561</v>
      </c>
      <c r="C31" s="5" t="n">
        <v>676623</v>
      </c>
    </row>
    <row r="32">
      <c r="A32" s="4" t="inlineStr">
        <is>
          <t>Commitments and contingencies (Note 12)</t>
        </is>
      </c>
      <c r="B32" s="4" t="inlineStr">
        <is>
          <t xml:space="preserve"> </t>
        </is>
      </c>
    </row>
    <row r="33">
      <c r="A33" s="3" t="inlineStr">
        <is>
          <t>Stockholders’ equity:</t>
        </is>
      </c>
    </row>
    <row r="34">
      <c r="A34" s="4" t="inlineStr">
        <is>
          <t>Common stock, $0.0001 par value, 1,500,000,000 shares authorized at March 31, 2022 and December 31, 2021, respectively; 481,266,396 and 481,121,695 shares issued and outstanding as of March 31, 2022 and December 31, 2021, respectively</t>
        </is>
      </c>
      <c r="B34" s="5" t="n">
        <v>48</v>
      </c>
      <c r="C34" s="5" t="n">
        <v>48</v>
      </c>
    </row>
    <row r="35">
      <c r="A35" s="4" t="inlineStr">
        <is>
          <t>Additional paid-in capital</t>
        </is>
      </c>
      <c r="B35" s="5" t="n">
        <v>2493972</v>
      </c>
      <c r="C35" s="5" t="n">
        <v>2483761</v>
      </c>
    </row>
    <row r="36">
      <c r="A36" s="4" t="inlineStr">
        <is>
          <t>Accumulated other comprehensive loss</t>
        </is>
      </c>
      <c r="B36" s="5" t="n">
        <v>-2615</v>
      </c>
      <c r="C36" s="5" t="n">
        <v>-2746</v>
      </c>
    </row>
    <row r="37">
      <c r="A37" s="4" t="inlineStr">
        <is>
          <t>Accumulated deficit</t>
        </is>
      </c>
      <c r="B37" s="5" t="n">
        <v>-882996</v>
      </c>
      <c r="C37" s="5" t="n">
        <v>-851607</v>
      </c>
    </row>
    <row r="38">
      <c r="A38" s="4" t="inlineStr">
        <is>
          <t>Total stockholders’ equity</t>
        </is>
      </c>
      <c r="B38" s="5" t="n">
        <v>1608409</v>
      </c>
      <c r="C38" s="5" t="n">
        <v>1629456</v>
      </c>
    </row>
    <row r="39">
      <c r="A39" s="4" t="inlineStr">
        <is>
          <t>Total liabilities and stockholders’ equity</t>
        </is>
      </c>
      <c r="B39" s="6" t="n">
        <v>2340970</v>
      </c>
      <c r="C39" s="6" t="n">
        <v>2306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condensed consolidated financial statements as of March 31, 2022 and for the three months ended March 31, 2022 and 2021 include the accounts of the Company and its wholly-owned subsidiaries. All intercompany balances and transactions have been eliminated in consolidation. These unaudited interim condensed consolidated financial statements have been prepared in accordance with U.S. generally accepted accounting principles (“GAAP”) and pursuant to the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densed consolidated financial statements reflect all adjustments, consisting primarily of normal recurring accruals, necessary for a fair statement of the financial position as of March 31, 2022, the results of operations for the three months ended March 31, 2022 and 2021, and cash flows for the three months ended March 31, 2022 and 2021. The condensed balance sheet at December 31, 2021 was derived from audited annual financial statements and does not contain all of the footnote disclosures from the annual financial statements. These unaudited condensed consolidated financial statements should be read in conjunction with the Company's Annual Report on Form 10-K for the year ended December 31, 2021.</t>
        </is>
      </c>
    </row>
    <row r="5">
      <c r="A5" s="4" t="inlineStr">
        <is>
          <t>Restricted Cash</t>
        </is>
      </c>
      <c r="B5" s="4" t="inlineStr">
        <is>
          <t xml:space="preserve">Restricted Cash Restricted cash represents amounts required to be held as collateral in a money market account for treasury management service agreements. The Company held $ 0.1 million of restricted cash as of March 31, 2022 and December 31, 2021. The following table presents the Company’s cash, cash equivalents and restricted cash by category in the Company’s Condensed Consolidated Balance Sheets (in thousands):
March 31, 2022 December 31, 2021
Cash and cash equivalents $ 188,070 $ 126,526
Restricted cash 104 103
Cash, cash equivalents, and restricted cash $ 188,174 $ 126,629 </t>
        </is>
      </c>
    </row>
    <row r="6">
      <c r="A6" s="4" t="inlineStr">
        <is>
          <t>Revenue Recognition</t>
        </is>
      </c>
      <c r="B6" s="4" t="inlineStr">
        <is>
          <t>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three months ended March 31, 2022, the Company recognized approximately 85.8 % of its revenue from services transferred to the customer over time, with the remaining 14.2 % of revenue recognized at a point in time upon delivery, generally when an event occurred. The Company’s services are generally provided under annual and multi-year contracts with invoicing occurring in annual or quarterly installments at the beginning of each year, or quarter,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t>
        </is>
      </c>
    </row>
    <row r="7">
      <c r="A7" s="4" t="inlineStr">
        <is>
          <t>Segment and Geographic Data</t>
        </is>
      </c>
      <c r="B7" s="4" t="inlineStr">
        <is>
          <t xml:space="preserve">Segment and Geographic Data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Property and equipment outside North America geographic locations represented 32.2 % and 33.4 % of total property and equipment, net as of March 31, 2022 and December 31, 2021 , respectively, and are located primarily in India. The composition of the Company’s property and equipment between North America and locations outside of North America is set forth below (in thousands):
March 31, 2022 December 31, 2021
North America $ 9,986 $ 10,205
Outside North America 4,741 5,129
Total $ 14,727 $ 15,334 </t>
        </is>
      </c>
    </row>
    <row r="8">
      <c r="A8" s="4" t="inlineStr">
        <is>
          <t>Net Loss per Share of Common Stock</t>
        </is>
      </c>
      <c r="B8" s="4" t="inlineStr">
        <is>
          <t xml:space="preserve">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are antidilutive and accordingly, basic net loss per share equals diluted net loss per share. For the three months ended March 31, 2022 and 2021, 55,354,536 and 36,768,058 stock options were excluded from the computation of diluted net loss per share of common stock, respectively, because including them would have been antidilutive. </t>
        </is>
      </c>
    </row>
    <row r="9">
      <c r="A9" s="4" t="inlineStr">
        <is>
          <t>Recently Adopted Accounting Pronouncements</t>
        </is>
      </c>
      <c r="B9" s="4" t="inlineStr">
        <is>
          <t>Recently Adopted Accounting Pronouncements In October 2021, the FASB issued ASU 2021-08, Business Combinations (Topic 805): Accounting for Contract Assets and Contract Liabilities from Contracts with Customers (“ASU 2021-08”). ASU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adopted ASU 2021-08 on January 1, 2022 and will apply the provisions on a prospective basis. The adoption of ASU 2021-08 had no impact on our operating results for the three months ended March 31, 2022. In November 2021, the FASB issued Accounting Standards Update No 2021-10, Government Assistance (Topic 832)—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Company adopted ASU 2021-10 on January 1, 2022 and will apply the provisions on a prospective basis. During the three months ended March 31, 2022, the Company received $ 0.5 million in government wage and rent subsidies, which are recorded as contra-expenses included in our cost of revenue and operating expenses on our unaudited interim condensed consolidated statement of operations and comprehensive loss. Recent Accounting Pronouncements Not Yet Adopted In March 2020, the FASB issued ASU No. 2020-04, Reference Rate Reform (Topic 848): Facilitation of the Effects of Reference Rate Reform on Financial Reporting (“ASU 2020-04”) .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may be adopted any time prior to December 31, 2022. The Company is currently evaluating the impact of this ASU on its consolidated financial statements but does not expect that it will have a material impact on it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ash, Cash Equivalents and Restricted Cash</t>
        </is>
      </c>
      <c r="B4" s="4" t="inlineStr">
        <is>
          <t xml:space="preserve">The following table presents the Company’s cash, cash equivalents and restricted cash by category in the Company’s Condensed Consolidated Balance Sheets (in thousands):
March 31, 2022 December 31, 2021
Cash and cash equivalents $ 188,070 $ 126,526
Restricted cash 104 103
Cash, cash equivalents, and restricted cash $ 188,174 $ 126,629 </t>
        </is>
      </c>
    </row>
    <row r="5">
      <c r="A5" s="4" t="inlineStr">
        <is>
          <t>Schedule of Composition of Property and Equipment between North America and Locations Outside of North America</t>
        </is>
      </c>
      <c r="B5" s="4" t="inlineStr">
        <is>
          <t xml:space="preserve">The composition of the Company’s property and equipment between North America and locations outside of North America is set forth below (in thousands):
March 31, 2022 December 31, 2021
North America $ 9,986 $ 10,205
Outside North America 4,741 5,129
Total $ 14,727 $ 15,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 by Geographic Region</t>
        </is>
      </c>
      <c r="B4" s="4" t="inlineStr">
        <is>
          <t xml:space="preserve">The Company’s disaggregation of revenue primary geographic region is as follows (in thousands):
Three Months Ended March 31,
2022 2021
North America $ 120,823 $ 101,282
Outside North America 16,533 16,005
Revenue $ 137,356 $ 117,287 </t>
        </is>
      </c>
    </row>
    <row r="5">
      <c r="A5" s="4" t="inlineStr">
        <is>
          <t>Schedule of Disaggregation of Revenue by Major Business Activities</t>
        </is>
      </c>
      <c r="B5" s="4" t="inlineStr">
        <is>
          <t xml:space="preserve">The Company’s disaggregation of revenue by major business activity is as follows (in thousands):
Three Months Ended March 31,
2022 2021
Event Cloud $ 94,988 $ 81,133
Hospitality Cloud 42,368 36,154
Revenue $ 137,356 $ 117,287 </t>
        </is>
      </c>
    </row>
    <row r="6">
      <c r="A6" s="4" t="inlineStr">
        <is>
          <t>Schedule of Allowance for Expected Credit Losses</t>
        </is>
      </c>
      <c r="B6" s="4" t="inlineStr">
        <is>
          <t xml:space="preserve">The change in the Company’s allowance for expected credit losses is as follows (in thousands):
March 31, 2022 December 31, 2021
Allowance for expected credit losses, beginning of period $ 4,547 $ 3,287
Credit loss expense 279 8,316
Write-offs and adjustments ( 1,225 ) ( 7,056 )
Allowance for expected credit losses, end of period $ 3,601 $ 4,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are summarized as follows (in thousands):
March 31, December 31,
2022 2021
Computer equipment, purchased software and software $ 23,992 $ 22,517
Leasehold improvements 22,744 22,747
Furniture and equipment 9,137 9,087
Rentable onsite solutions equipment 6,324 6,324
Other 250 511
Property and equipment, gross 62,447 61,186
Less accumulated depreciation ( 47,720 ) ( 45,852 )
Property and equipment, net $ 14,727 $ 15,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3 Months Ended</t>
        </is>
      </c>
    </row>
    <row r="2">
      <c r="B2" s="2" t="inlineStr">
        <is>
          <t>Mar. 31, 2022</t>
        </is>
      </c>
    </row>
    <row r="3">
      <c r="A3" s="3" t="inlineStr">
        <is>
          <t>Capitalized Computer Software Net [Abstract]</t>
        </is>
      </c>
    </row>
    <row r="4">
      <c r="A4" s="4" t="inlineStr">
        <is>
          <t>Summary of Capitalized Software Development Costs and Acquired Software Technology</t>
        </is>
      </c>
      <c r="B4" s="4" t="inlineStr">
        <is>
          <t xml:space="preserve">Capitalized software development costs and acquired software technology are summarized as follows (in thousands):
March 31, 2022 December 31, 2021
Capitalized software development costs, gross $ 397,447 $ 385,384
Less, accumulated depreciation ( 292,527 ) ( 276,533 )
Capitalized software development costs, net $ 104,920 $ 108,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Change in Carrying Amount of Goodwill</t>
        </is>
      </c>
      <c r="B4" s="4" t="inlineStr">
        <is>
          <t xml:space="preserve">The change in carrying amount of goodwill is summarized as follows (in thousands):
Goodwill as of January 1, 2022 $ 1,617,880
Foreign currency translation adjustments 187
Goodwill as of March 31, 2022 $ 1,618,067 </t>
        </is>
      </c>
    </row>
    <row r="5">
      <c r="A5" s="4" t="inlineStr">
        <is>
          <t>Summary of Intangible Assets</t>
        </is>
      </c>
      <c r="B5" s="4" t="inlineStr">
        <is>
          <t xml:space="preserve">:
Intangible Assets, Gross Accumulated Amortization Intangible Assets, Net Weighted-average remaining life (in years)
Customer relationships $ 438,350 $ ( 267,123 ) $ 171,227 4.1 years
Trademarks 96,905 ( 58,818 ) 38,087 3.8 years
Non-compete agreements 588 ( 588 ) -
Intangible assets subject to amortization 535,843 ( 326,529 ) 209,314
Indefinite-lived assets 62 - 62
Intangible assets, net $ 535,905 $ ( 326,529 ) $ 209,376 Intangible assets consisted of the following as of December 31, 2021 (in thousands):
Intangible Assets, Gross Accumulated Amortization Intangible Assets, Net Weighted-average remaining life (in years)
Customer relationships $ 438,002 $ ( 256,885 ) $ 181,117 4.6 years
Trademarks 96,902 ( 56,710 ) 40,192 4.2 years
Non-compete agreements 588 ( 588 ) -
Intangible assets subject to amortization 535,492 ( 314,183 ) 221,309
Indefinite-lived assets 62 - 62
Intangible assets, net $ 535,554 $ ( 314,183 ) $ 221,371 </t>
        </is>
      </c>
    </row>
    <row r="6">
      <c r="A6" s="4" t="inlineStr">
        <is>
          <t>Schedule of Estimated Future Amortization Expense</t>
        </is>
      </c>
      <c r="B6" s="4" t="inlineStr">
        <is>
          <t xml:space="preserve">The intangible asset balance remaining as of March 31, 2022 will be amortized into expense in future years as follows (in thousands):
2022 (remaining nine months) $ 36,467
2023 46,715
2024 45,150
2025 39,308
2026 35,584
2027 and thereafter 6,090
Total amortization expense related to acquired intangible assets $ 209,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The following table summarizes the Company’s accrued expenses and other current liabilities for the periods indicated (in thousands):
March 31, 2022 December 31, 2021
Accrued compensation $ 38,511 $ 49,015
Sales and other tax liabilities 8,920 10,774
Other 19,308 20,038
Accrued expenses and other current liabilities $ 66,739 $ 79,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Weighted Average Assumptions Used in Valuation of Stock Option Awards Granted under Black- Scholes Model</t>
        </is>
      </c>
      <c r="B4" s="4" t="inlineStr">
        <is>
          <t>The weighted-average assumptions used in the valuation of stock option awards granted under the Black-Scholes model are summarized as follows:
Three Months Ended March 31,
2022 2021
Dividend yield 0.0 % 0.0 %
Volatility 45.30 % 44.55 %
Expected term (years) 5.92 5.89
Risk-free interest rate 1.85 % 1.23 %</t>
        </is>
      </c>
    </row>
    <row r="5">
      <c r="A5" s="4" t="inlineStr">
        <is>
          <t>Summary of Stock-based Compensation Activity [Roll Forward]</t>
        </is>
      </c>
      <c r="B5" s="4" t="inlineStr">
        <is>
          <t xml:space="preserve">Stock Option Activity Rollforward
Stock options Number of shares subject to option Weighted average exercise price per share Weighted average remaining contractual term (years) Aggregate intrinsic value (in thousands) Unrecognized compensation expense (in thousands)
Balance as of January 1, 2022 51,646,456 $ 4.13 6.29 $ 208,614 $ 40,337
Granted 4,129,380 8.05
Exercised ( 140,970 ) 3.80
Forfeited ( 280,330 ) 5.07
Expired - -
Balance as of March 31, 2022 55,354,536 $ 4.42 6.32 $ 153,377 $ 47,586
Vested and exercisable as of January 1, 2022 43,842,127 $ 3.71 5.47 $ 195,710 $ -
Vested and exercisable as of March 31, 2022 47,844,651 $ 3.82 5.53 $ 161,118 $ - </t>
        </is>
      </c>
    </row>
    <row r="6">
      <c r="A6" s="4" t="inlineStr">
        <is>
          <t>Summary of Stock-based Compensation Expense Including Expense with Liability Classified Awards</t>
        </is>
      </c>
      <c r="B6" s="4" t="inlineStr">
        <is>
          <t xml:space="preserve">Stock-based compensation expense is summarized as follows (in thousands):
Three Months Ended March 31,
2022 2021
Cost of revenue $ 590 $ 59
Sales and marketing 2,980 335
Research and development 2,588 141
General and administrative 3,610 73
Total stock-based compensation $ 9,768 $ 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Principal Amount and Unamortized Debt Issuance Costs,Net</t>
        </is>
      </c>
      <c r="B4" s="4" t="inlineStr">
        <is>
          <t xml:space="preserve">The outstanding principal amount and related unamortized debt issuance costs, net, are summarized as follows (in thousands):
March 31, 2022 December 31, 2021
First Lien Principal amount $ 265,696 $ 265,696
Revolving Credit Facility Principal amount — —
Less: original issue discount ( 401 ) ( 438 )
Less: unamortized deferred financing costs ( 2,702 ) ( 2,956 )
Total principal amount and related unamortized debt issuance costs, net $ 262,593 $ 262,302 </t>
        </is>
      </c>
    </row>
    <row r="5">
      <c r="A5" s="4" t="inlineStr">
        <is>
          <t>Schedule of Future Minimum Principal Payments under Debt Agreement</t>
        </is>
      </c>
      <c r="B5" s="4" t="inlineStr">
        <is>
          <t xml:space="preserve">Future minimum principal payments under the debt agreement as of March 31, 2022 are as follows (in thousands):
2022 (remaining nine months) $ -
2023 -
2024 265,696
Total minimum principal payments on debt $ 265,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 width="21" customWidth="1" min="5" max="5"/>
  </cols>
  <sheetData>
    <row r="1">
      <c r="A1" s="1" t="inlineStr">
        <is>
          <t>Summary of Significant Accounting Policies - Additional Information (Detail) $ in Thousands</t>
        </is>
      </c>
      <c r="B1" s="2" t="inlineStr">
        <is>
          <t>3 Months Ended</t>
        </is>
      </c>
    </row>
    <row r="2">
      <c r="B2" s="2" t="inlineStr">
        <is>
          <t>Mar. 31, 2022USD ($)Segmentshares</t>
        </is>
      </c>
      <c r="C2" s="2" t="inlineStr">
        <is>
          <t>Mar. 31, 2021USD ($)shares</t>
        </is>
      </c>
      <c r="D2" s="2" t="inlineStr">
        <is>
          <t>Dec. 31, 2021USD ($)</t>
        </is>
      </c>
      <c r="E2" s="2" t="inlineStr">
        <is>
          <t>Dec. 31, 2020USD ($)</t>
        </is>
      </c>
    </row>
    <row r="3">
      <c r="A3" s="3" t="inlineStr">
        <is>
          <t>Accounting Policies [Line Items]</t>
        </is>
      </c>
    </row>
    <row r="4">
      <c r="A4" s="4" t="inlineStr">
        <is>
          <t>Restricted cash held as collateral</t>
        </is>
      </c>
      <c r="B4" s="6" t="n">
        <v>100</v>
      </c>
      <c r="D4" s="6" t="n">
        <v>100</v>
      </c>
    </row>
    <row r="5">
      <c r="A5" s="4" t="inlineStr">
        <is>
          <t>Credit loss expense</t>
        </is>
      </c>
      <c r="B5" s="5" t="n">
        <v>279</v>
      </c>
      <c r="C5" s="6" t="n">
        <v>9</v>
      </c>
    </row>
    <row r="6">
      <c r="A6" s="4" t="inlineStr">
        <is>
          <t>Allowance for expected credit losses</t>
        </is>
      </c>
      <c r="B6" s="6" t="n">
        <v>3601</v>
      </c>
      <c r="D6" s="5" t="n">
        <v>4547</v>
      </c>
      <c r="E6" s="6" t="n">
        <v>3287</v>
      </c>
    </row>
    <row r="7">
      <c r="A7" s="4" t="inlineStr">
        <is>
          <t>Percentage Of Revenue Recognized Over Time</t>
        </is>
      </c>
      <c r="B7" s="4" t="inlineStr">
        <is>
          <t>85.80%</t>
        </is>
      </c>
    </row>
    <row r="8">
      <c r="A8" s="4" t="inlineStr">
        <is>
          <t>Percentage Of Revenue Recognized At A Point In Time</t>
        </is>
      </c>
      <c r="B8" s="4" t="inlineStr">
        <is>
          <t>14.20%</t>
        </is>
      </c>
    </row>
    <row r="9">
      <c r="A9" s="4" t="inlineStr">
        <is>
          <t>Capitalized commissions, net</t>
        </is>
      </c>
      <c r="B9" s="6" t="n">
        <v>24870</v>
      </c>
      <c r="D9" s="5" t="n">
        <v>25393</v>
      </c>
    </row>
    <row r="10">
      <c r="A10" s="4" t="inlineStr">
        <is>
          <t>Capitalized commissions, net, non-current</t>
        </is>
      </c>
      <c r="B10" s="6" t="n">
        <v>23499</v>
      </c>
      <c r="D10" s="6" t="n">
        <v>22999</v>
      </c>
    </row>
    <row r="11">
      <c r="A11" s="4" t="inlineStr">
        <is>
          <t>Expected dividend yield</t>
        </is>
      </c>
      <c r="B11" s="4" t="inlineStr">
        <is>
          <t>0.00%</t>
        </is>
      </c>
      <c r="C11" s="4" t="inlineStr">
        <is>
          <t>0.00%</t>
        </is>
      </c>
    </row>
    <row r="12">
      <c r="A12" s="4" t="inlineStr">
        <is>
          <t>Number of operating segments | Segment</t>
        </is>
      </c>
      <c r="B12" s="5" t="n">
        <v>1</v>
      </c>
    </row>
    <row r="13">
      <c r="A13" s="4" t="inlineStr">
        <is>
          <t>Number of reportable segments | Segment</t>
        </is>
      </c>
      <c r="B13" s="5" t="n">
        <v>1</v>
      </c>
    </row>
    <row r="14">
      <c r="A14" s="4" t="inlineStr">
        <is>
          <t>Government Wage and Rent Subsidies</t>
        </is>
      </c>
      <c r="B14" s="6" t="n">
        <v>500</v>
      </c>
    </row>
    <row r="15">
      <c r="A15" s="4" t="inlineStr">
        <is>
          <t>Stock Options</t>
        </is>
      </c>
    </row>
    <row r="16">
      <c r="A16" s="3" t="inlineStr">
        <is>
          <t>Accounting Policies [Line Items]</t>
        </is>
      </c>
    </row>
    <row r="17">
      <c r="A17" s="4" t="inlineStr">
        <is>
          <t>Stock options excluded from the computation of diluted net loss per share of common stock | shares</t>
        </is>
      </c>
      <c r="B17" s="5" t="n">
        <v>55354536</v>
      </c>
      <c r="C17" s="5" t="n">
        <v>36768058</v>
      </c>
    </row>
    <row r="18">
      <c r="A18" s="4" t="inlineStr">
        <is>
          <t>Outside North America</t>
        </is>
      </c>
    </row>
    <row r="19">
      <c r="A19" s="3" t="inlineStr">
        <is>
          <t>Accounting Policies [Line Items]</t>
        </is>
      </c>
    </row>
    <row r="20">
      <c r="A20" s="4" t="inlineStr">
        <is>
          <t>Property plant and equipment percentage</t>
        </is>
      </c>
      <c r="B20" s="4" t="inlineStr">
        <is>
          <t>32.20%</t>
        </is>
      </c>
      <c r="D20" s="4" t="inlineStr">
        <is>
          <t>33.40%</t>
        </is>
      </c>
    </row>
    <row r="21">
      <c r="A21" s="4" t="inlineStr">
        <is>
          <t>Minimum</t>
        </is>
      </c>
    </row>
    <row r="22">
      <c r="A22" s="3" t="inlineStr">
        <is>
          <t>Accounting Policies [Line Items]</t>
        </is>
      </c>
    </row>
    <row r="23">
      <c r="A23" s="4" t="inlineStr">
        <is>
          <t>Estimated useful lives of intangible assets</t>
        </is>
      </c>
      <c r="B23" s="4" t="inlineStr">
        <is>
          <t>2 years</t>
        </is>
      </c>
    </row>
    <row r="24">
      <c r="A24" s="4" t="inlineStr">
        <is>
          <t>Maximum</t>
        </is>
      </c>
    </row>
    <row r="25">
      <c r="A25" s="3" t="inlineStr">
        <is>
          <t>Accounting Policies [Line Items]</t>
        </is>
      </c>
    </row>
    <row r="26">
      <c r="A26" s="4" t="inlineStr">
        <is>
          <t>Estimated useful lives of intangible assets</t>
        </is>
      </c>
      <c r="B26" s="4" t="inlineStr">
        <is>
          <t>1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Net of allowance</t>
        </is>
      </c>
      <c r="B3" s="7" t="n">
        <v>3.6</v>
      </c>
      <c r="C3" s="7" t="n">
        <v>4.5</v>
      </c>
    </row>
    <row r="4">
      <c r="A4" s="4" t="inlineStr">
        <is>
          <t>Common stock, par value</t>
        </is>
      </c>
      <c r="B4" s="8" t="n">
        <v>0.0001</v>
      </c>
      <c r="C4" s="8" t="n">
        <v>0.0001</v>
      </c>
    </row>
    <row r="5">
      <c r="A5" s="4" t="inlineStr">
        <is>
          <t>Common stock, shares authorized</t>
        </is>
      </c>
      <c r="B5" s="5" t="n">
        <v>1500000000</v>
      </c>
      <c r="C5" s="5" t="n">
        <v>1500000000</v>
      </c>
    </row>
    <row r="6">
      <c r="A6" s="4" t="inlineStr">
        <is>
          <t>Common stock, shares issued</t>
        </is>
      </c>
      <c r="B6" s="5" t="n">
        <v>481266396</v>
      </c>
      <c r="C6" s="5" t="n">
        <v>481121695</v>
      </c>
    </row>
    <row r="7">
      <c r="A7" s="4" t="inlineStr">
        <is>
          <t>Common stock, shares outstanding</t>
        </is>
      </c>
      <c r="B7" s="5" t="n">
        <v>481266396</v>
      </c>
      <c r="C7" s="5" t="n">
        <v>48112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188070</v>
      </c>
      <c r="C3" s="6" t="n">
        <v>126526</v>
      </c>
    </row>
    <row r="4">
      <c r="A4" s="4" t="inlineStr">
        <is>
          <t>Restricted cash</t>
        </is>
      </c>
      <c r="B4" s="5" t="n">
        <v>104</v>
      </c>
      <c r="C4" s="5" t="n">
        <v>103</v>
      </c>
    </row>
    <row r="5">
      <c r="A5" s="4" t="inlineStr">
        <is>
          <t>Cash, cash equivalents, and restricted cash</t>
        </is>
      </c>
      <c r="B5" s="6" t="n">
        <v>188174</v>
      </c>
      <c r="C5" s="6" t="n">
        <v>126629</v>
      </c>
      <c r="D5" s="6" t="n">
        <v>81021</v>
      </c>
      <c r="E5" s="6" t="n">
        <v>654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sition of Property and Equipment between North America and Locations Outside of North America (Details) - USD ($) $ in Thousands</t>
        </is>
      </c>
      <c r="B1" s="2" t="inlineStr">
        <is>
          <t>Mar. 31, 2022</t>
        </is>
      </c>
      <c r="C1" s="2" t="inlineStr">
        <is>
          <t>Dec. 31, 2021</t>
        </is>
      </c>
    </row>
    <row r="2">
      <c r="A2" s="3" t="inlineStr">
        <is>
          <t>Property Plant And Equipment [Line Items]</t>
        </is>
      </c>
    </row>
    <row r="3">
      <c r="A3" s="4" t="inlineStr">
        <is>
          <t>Property and equipment, net</t>
        </is>
      </c>
      <c r="B3" s="6" t="n">
        <v>14727</v>
      </c>
      <c r="C3" s="6" t="n">
        <v>15334</v>
      </c>
    </row>
    <row r="4">
      <c r="A4" s="4" t="inlineStr">
        <is>
          <t>North America</t>
        </is>
      </c>
    </row>
    <row r="5">
      <c r="A5" s="3" t="inlineStr">
        <is>
          <t>Property Plant And Equipment [Line Items]</t>
        </is>
      </c>
    </row>
    <row r="6">
      <c r="A6" s="4" t="inlineStr">
        <is>
          <t>Property and equipment, net</t>
        </is>
      </c>
      <c r="B6" s="5" t="n">
        <v>9986</v>
      </c>
      <c r="C6" s="5" t="n">
        <v>10205</v>
      </c>
    </row>
    <row r="7">
      <c r="A7" s="4" t="inlineStr">
        <is>
          <t>Outside America</t>
        </is>
      </c>
    </row>
    <row r="8">
      <c r="A8" s="3" t="inlineStr">
        <is>
          <t>Property Plant And Equipment [Line Items]</t>
        </is>
      </c>
    </row>
    <row r="9">
      <c r="A9" s="4" t="inlineStr">
        <is>
          <t>Property and equipment, net</t>
        </is>
      </c>
      <c r="B9" s="6" t="n">
        <v>4741</v>
      </c>
      <c r="C9" s="6" t="n">
        <v>5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Deferred revenue, current</t>
        </is>
      </c>
      <c r="B4" s="7" t="n">
        <v>287.5</v>
      </c>
      <c r="D4" s="7" t="n">
        <v>239.8</v>
      </c>
    </row>
    <row r="5">
      <c r="A5" s="4" t="inlineStr">
        <is>
          <t>Deferred revenue recognized</t>
        </is>
      </c>
      <c r="B5" s="7" t="n">
        <v>98.8</v>
      </c>
    </row>
    <row r="6">
      <c r="A6" s="4" t="inlineStr">
        <is>
          <t>Geographic Concentration Risk | Total Revenue | Canada</t>
        </is>
      </c>
    </row>
    <row r="7">
      <c r="A7" s="3" t="inlineStr">
        <is>
          <t>Disaggregation Of Revenue [Line Items]</t>
        </is>
      </c>
    </row>
    <row r="8">
      <c r="A8" s="4" t="inlineStr">
        <is>
          <t>Concentration risk, percentage</t>
        </is>
      </c>
      <c r="B8" s="4" t="inlineStr">
        <is>
          <t>2.40%</t>
        </is>
      </c>
      <c r="C8" s="4" t="inlineStr">
        <is>
          <t>2.40%</t>
        </is>
      </c>
    </row>
    <row r="9">
      <c r="A9" s="4" t="inlineStr">
        <is>
          <t>Geographic Concentration Risk | Total Revenue | Outside North America</t>
        </is>
      </c>
    </row>
    <row r="10">
      <c r="A10" s="3" t="inlineStr">
        <is>
          <t>Disaggregation Of Revenue [Line Items]</t>
        </is>
      </c>
    </row>
    <row r="11">
      <c r="A11" s="4" t="inlineStr">
        <is>
          <t>Concentration risk, percentage</t>
        </is>
      </c>
      <c r="B11" s="4" t="inlineStr">
        <is>
          <t>12.00%</t>
        </is>
      </c>
      <c r="C11" s="4" t="inlineStr">
        <is>
          <t>13.6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 Reg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37356</v>
      </c>
      <c r="C4" s="6" t="n">
        <v>117287</v>
      </c>
    </row>
    <row r="5">
      <c r="A5" s="4" t="inlineStr">
        <is>
          <t>North America</t>
        </is>
      </c>
    </row>
    <row r="6">
      <c r="A6" s="3" t="inlineStr">
        <is>
          <t>Disaggregation Of Revenue [Line Items]</t>
        </is>
      </c>
    </row>
    <row r="7">
      <c r="A7" s="4" t="inlineStr">
        <is>
          <t>Revenue</t>
        </is>
      </c>
      <c r="B7" s="5" t="n">
        <v>120823</v>
      </c>
      <c r="C7" s="5" t="n">
        <v>101282</v>
      </c>
    </row>
    <row r="8">
      <c r="A8" s="4" t="inlineStr">
        <is>
          <t>Outside North America</t>
        </is>
      </c>
    </row>
    <row r="9">
      <c r="A9" s="3" t="inlineStr">
        <is>
          <t>Disaggregation Of Revenue [Line Items]</t>
        </is>
      </c>
    </row>
    <row r="10">
      <c r="A10" s="4" t="inlineStr">
        <is>
          <t>Revenue</t>
        </is>
      </c>
      <c r="B10" s="6" t="n">
        <v>16533</v>
      </c>
      <c r="C10" s="6" t="n">
        <v>16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Major Business Activit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37356</v>
      </c>
      <c r="C4" s="6" t="n">
        <v>117287</v>
      </c>
    </row>
    <row r="5">
      <c r="A5" s="4" t="inlineStr">
        <is>
          <t>Event Cloud</t>
        </is>
      </c>
    </row>
    <row r="6">
      <c r="A6" s="3" t="inlineStr">
        <is>
          <t>Disaggregation Of Revenue [Line Items]</t>
        </is>
      </c>
    </row>
    <row r="7">
      <c r="A7" s="4" t="inlineStr">
        <is>
          <t>Revenue</t>
        </is>
      </c>
      <c r="B7" s="5" t="n">
        <v>94988</v>
      </c>
      <c r="C7" s="5" t="n">
        <v>81133</v>
      </c>
    </row>
    <row r="8">
      <c r="A8" s="4" t="inlineStr">
        <is>
          <t>Hospitality Cloud</t>
        </is>
      </c>
    </row>
    <row r="9">
      <c r="A9" s="3" t="inlineStr">
        <is>
          <t>Disaggregation Of Revenue [Line Items]</t>
        </is>
      </c>
    </row>
    <row r="10">
      <c r="A10" s="4" t="inlineStr">
        <is>
          <t>Revenue</t>
        </is>
      </c>
      <c r="B10" s="6" t="n">
        <v>42368</v>
      </c>
      <c r="C10" s="6" t="n">
        <v>361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1 - USD ($) $ in Millions</t>
        </is>
      </c>
      <c r="B1" s="2" t="inlineStr">
        <is>
          <t>Mar. 31, 2022</t>
        </is>
      </c>
      <c r="C1" s="2" t="inlineStr">
        <is>
          <t>Dec. 31, 2021</t>
        </is>
      </c>
    </row>
    <row r="2">
      <c r="A2" s="3" t="inlineStr">
        <is>
          <t>Revenue, Remaining Performance Obligation, Expected Timing of Satisfaction [Line Items]</t>
        </is>
      </c>
    </row>
    <row r="3">
      <c r="A3" s="4" t="inlineStr">
        <is>
          <t>Deferred revenue, current</t>
        </is>
      </c>
      <c r="B3" s="7" t="n">
        <v>287.5</v>
      </c>
      <c r="C3" s="7" t="n">
        <v>239.8</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Deferred revenue, remaining performance obligations</t>
        </is>
      </c>
      <c r="C6" s="7" t="n">
        <v>573.4</v>
      </c>
    </row>
    <row r="7">
      <c r="A7" s="4" t="inlineStr">
        <is>
          <t>Deferred revenue, remaining performance obligation percentage</t>
        </is>
      </c>
      <c r="C7" s="4" t="inlineStr">
        <is>
          <t>69.20%</t>
        </is>
      </c>
    </row>
    <row r="8">
      <c r="A8" s="4" t="inlineStr">
        <is>
          <t>Deferred revenue, remaining performance obligations expected timing of satisfaction period</t>
        </is>
      </c>
      <c r="C8" s="4" t="inlineStr">
        <is>
          <t>24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Deferred revenue, current</t>
        </is>
      </c>
      <c r="C11" s="7" t="n">
        <v>239.8</v>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Deferred revenue, remaining performance obligations</t>
        </is>
      </c>
      <c r="B14" s="7" t="n">
        <v>518.8</v>
      </c>
    </row>
    <row r="15">
      <c r="A15" s="4" t="inlineStr">
        <is>
          <t>Deferred revenue, remaining performance obligation percentage</t>
        </is>
      </c>
      <c r="B15" s="4" t="inlineStr">
        <is>
          <t>69.20%</t>
        </is>
      </c>
    </row>
    <row r="16">
      <c r="A16" s="4" t="inlineStr">
        <is>
          <t>Deferred revenue, remaining performance obligations expected timing of satisfaction period</t>
        </is>
      </c>
      <c r="B16"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dditional Information) (Details) 2 - USD ($) $ in Thousands</t>
        </is>
      </c>
      <c r="B1" s="2" t="inlineStr">
        <is>
          <t>3 Months Ended</t>
        </is>
      </c>
    </row>
    <row r="2">
      <c r="B2" s="2" t="inlineStr">
        <is>
          <t>Mar. 31, 2022</t>
        </is>
      </c>
      <c r="C2" s="2" t="inlineStr">
        <is>
          <t>Mar. 31, 2021</t>
        </is>
      </c>
      <c r="D2" s="2" t="inlineStr">
        <is>
          <t>Dec. 31, 2021</t>
        </is>
      </c>
    </row>
    <row r="3">
      <c r="A3" s="3" t="inlineStr">
        <is>
          <t>Contract with Customer, Asset, after Allowance for Credit Loss, Current [Abstract]</t>
        </is>
      </c>
    </row>
    <row r="4">
      <c r="A4" s="4" t="inlineStr">
        <is>
          <t>Current portion of capitalized commissions, net</t>
        </is>
      </c>
      <c r="B4" s="6" t="n">
        <v>24900</v>
      </c>
      <c r="D4" s="6" t="n">
        <v>25400</v>
      </c>
    </row>
    <row r="5">
      <c r="A5" s="4" t="inlineStr">
        <is>
          <t>Noncurrent portion of capitalized commissions, net</t>
        </is>
      </c>
      <c r="B5" s="5" t="n">
        <v>23500</v>
      </c>
      <c r="D5" s="6" t="n">
        <v>23000</v>
      </c>
    </row>
    <row r="6">
      <c r="A6" s="4" t="inlineStr">
        <is>
          <t>Amortization of capitalized commission</t>
        </is>
      </c>
      <c r="B6" s="6" t="n">
        <v>7948</v>
      </c>
      <c r="C6" s="6" t="n">
        <v>7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llowance for Expected Credit Losses (Details) - USD ($) $ in Thousands</t>
        </is>
      </c>
      <c r="B1" s="2" t="inlineStr">
        <is>
          <t>3 Months Ended</t>
        </is>
      </c>
      <c r="C1" s="2" t="inlineStr">
        <is>
          <t>12 Months Ended</t>
        </is>
      </c>
    </row>
    <row r="2">
      <c r="B2" s="2" t="inlineStr">
        <is>
          <t>Mar. 31, 2022</t>
        </is>
      </c>
      <c r="C2" s="2" t="inlineStr">
        <is>
          <t>Dec. 31, 2021</t>
        </is>
      </c>
    </row>
    <row r="3">
      <c r="A3" s="3" t="inlineStr">
        <is>
          <t>Accounts Receivable Net [Abstract]</t>
        </is>
      </c>
    </row>
    <row r="4">
      <c r="A4" s="4" t="inlineStr">
        <is>
          <t>Allowance for expected credit losses, beginning of period</t>
        </is>
      </c>
      <c r="B4" s="6" t="n">
        <v>4547</v>
      </c>
      <c r="C4" s="6" t="n">
        <v>3287</v>
      </c>
    </row>
    <row r="5">
      <c r="A5" s="4" t="inlineStr">
        <is>
          <t>Credit loss expense</t>
        </is>
      </c>
      <c r="B5" s="5" t="n">
        <v>279</v>
      </c>
      <c r="C5" s="5" t="n">
        <v>8316</v>
      </c>
    </row>
    <row r="6">
      <c r="A6" s="4" t="inlineStr">
        <is>
          <t>Write-offs and adjustments</t>
        </is>
      </c>
      <c r="B6" s="5" t="n">
        <v>-1225</v>
      </c>
      <c r="C6" s="5" t="n">
        <v>-7056</v>
      </c>
    </row>
    <row r="7">
      <c r="A7" s="4" t="inlineStr">
        <is>
          <t>Allowance for expected credit losses, end of period</t>
        </is>
      </c>
      <c r="B7" s="6" t="n">
        <v>3601</v>
      </c>
      <c r="C7" s="6" t="n">
        <v>45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62447</v>
      </c>
      <c r="C3" s="6" t="n">
        <v>61186</v>
      </c>
    </row>
    <row r="4">
      <c r="A4" s="4" t="inlineStr">
        <is>
          <t>Less accumulated depreciation</t>
        </is>
      </c>
      <c r="B4" s="5" t="n">
        <v>-47720</v>
      </c>
      <c r="C4" s="5" t="n">
        <v>-45852</v>
      </c>
    </row>
    <row r="5">
      <c r="A5" s="4" t="inlineStr">
        <is>
          <t>Property and equipment, net</t>
        </is>
      </c>
      <c r="B5" s="5" t="n">
        <v>14727</v>
      </c>
      <c r="C5" s="5" t="n">
        <v>15334</v>
      </c>
    </row>
    <row r="6">
      <c r="A6" s="4" t="inlineStr">
        <is>
          <t>Computer Equipment, Purchased Software and Software Developed for Internal-Use</t>
        </is>
      </c>
    </row>
    <row r="7">
      <c r="A7" s="3" t="inlineStr">
        <is>
          <t>Property Plant And Equipment [Line Items]</t>
        </is>
      </c>
    </row>
    <row r="8">
      <c r="A8" s="4" t="inlineStr">
        <is>
          <t>Property and equipment, gross</t>
        </is>
      </c>
      <c r="B8" s="5" t="n">
        <v>23992</v>
      </c>
      <c r="C8" s="5" t="n">
        <v>22517</v>
      </c>
    </row>
    <row r="9">
      <c r="A9" s="4" t="inlineStr">
        <is>
          <t>Leasehold Improvements</t>
        </is>
      </c>
    </row>
    <row r="10">
      <c r="A10" s="3" t="inlineStr">
        <is>
          <t>Property Plant And Equipment [Line Items]</t>
        </is>
      </c>
    </row>
    <row r="11">
      <c r="A11" s="4" t="inlineStr">
        <is>
          <t>Property and equipment, gross</t>
        </is>
      </c>
      <c r="B11" s="5" t="n">
        <v>22744</v>
      </c>
      <c r="C11" s="5" t="n">
        <v>22747</v>
      </c>
    </row>
    <row r="12">
      <c r="A12" s="4" t="inlineStr">
        <is>
          <t>Furniture and Equipment</t>
        </is>
      </c>
    </row>
    <row r="13">
      <c r="A13" s="3" t="inlineStr">
        <is>
          <t>Property Plant And Equipment [Line Items]</t>
        </is>
      </c>
    </row>
    <row r="14">
      <c r="A14" s="4" t="inlineStr">
        <is>
          <t>Property and equipment, gross</t>
        </is>
      </c>
      <c r="B14" s="5" t="n">
        <v>9137</v>
      </c>
      <c r="C14" s="5" t="n">
        <v>9087</v>
      </c>
    </row>
    <row r="15">
      <c r="A15" s="4" t="inlineStr">
        <is>
          <t>Rentable Onsite Solutions Equipment</t>
        </is>
      </c>
    </row>
    <row r="16">
      <c r="A16" s="3" t="inlineStr">
        <is>
          <t>Property Plant And Equipment [Line Items]</t>
        </is>
      </c>
    </row>
    <row r="17">
      <c r="A17" s="4" t="inlineStr">
        <is>
          <t>Property and equipment, gross</t>
        </is>
      </c>
      <c r="B17" s="5" t="n">
        <v>6324</v>
      </c>
      <c r="C17" s="5" t="n">
        <v>6324</v>
      </c>
    </row>
    <row r="18">
      <c r="A18" s="4" t="inlineStr">
        <is>
          <t>Other</t>
        </is>
      </c>
    </row>
    <row r="19">
      <c r="A19" s="3" t="inlineStr">
        <is>
          <t>Property Plant And Equipment [Line Items]</t>
        </is>
      </c>
    </row>
    <row r="20">
      <c r="A20" s="4" t="inlineStr">
        <is>
          <t>Property and equipment, gross</t>
        </is>
      </c>
      <c r="B20" s="6" t="n">
        <v>250</v>
      </c>
      <c r="C20" s="6" t="n">
        <v>5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of property and equipment</t>
        </is>
      </c>
      <c r="B4" s="6" t="n">
        <v>2</v>
      </c>
      <c r="C4" s="7" t="n">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37356</v>
      </c>
      <c r="C4" s="6" t="n">
        <v>117287</v>
      </c>
    </row>
    <row r="5">
      <c r="A5" s="4" t="inlineStr">
        <is>
          <t>Cost of revenue</t>
        </is>
      </c>
      <c r="B5" s="5" t="n">
        <v>56200</v>
      </c>
      <c r="C5" s="5" t="n">
        <v>43845</v>
      </c>
    </row>
    <row r="6">
      <c r="A6" s="4" t="inlineStr">
        <is>
          <t>Gross profit</t>
        </is>
      </c>
      <c r="B6" s="5" t="n">
        <v>81156</v>
      </c>
      <c r="C6" s="5" t="n">
        <v>73442</v>
      </c>
    </row>
    <row r="7">
      <c r="A7" s="3" t="inlineStr">
        <is>
          <t>Operating expenses:</t>
        </is>
      </c>
    </row>
    <row r="8">
      <c r="A8" s="4" t="inlineStr">
        <is>
          <t>Sales and marketing</t>
        </is>
      </c>
      <c r="B8" s="5" t="n">
        <v>40091</v>
      </c>
      <c r="C8" s="5" t="n">
        <v>28837</v>
      </c>
    </row>
    <row r="9">
      <c r="A9" s="4" t="inlineStr">
        <is>
          <t>Research and development</t>
        </is>
      </c>
      <c r="B9" s="5" t="n">
        <v>31406</v>
      </c>
      <c r="C9" s="5" t="n">
        <v>21674</v>
      </c>
    </row>
    <row r="10">
      <c r="A10" s="4" t="inlineStr">
        <is>
          <t>General and administrative</t>
        </is>
      </c>
      <c r="B10" s="5" t="n">
        <v>24951</v>
      </c>
      <c r="C10" s="5" t="n">
        <v>16754</v>
      </c>
    </row>
    <row r="11">
      <c r="A11" s="4" t="inlineStr">
        <is>
          <t>Intangible asset amortization, exclusive of amounts included in cost of revenue</t>
        </is>
      </c>
      <c r="B11" s="5" t="n">
        <v>12154</v>
      </c>
      <c r="C11" s="5" t="n">
        <v>13035</v>
      </c>
    </row>
    <row r="12">
      <c r="A12" s="4" t="inlineStr">
        <is>
          <t>Total operating expenses</t>
        </is>
      </c>
      <c r="B12" s="5" t="n">
        <v>108602</v>
      </c>
      <c r="C12" s="5" t="n">
        <v>80300</v>
      </c>
    </row>
    <row r="13">
      <c r="A13" s="4" t="inlineStr">
        <is>
          <t>Loss from operations</t>
        </is>
      </c>
      <c r="B13" s="5" t="n">
        <v>-27446</v>
      </c>
      <c r="C13" s="5" t="n">
        <v>-6858</v>
      </c>
    </row>
    <row r="14">
      <c r="A14" s="4" t="inlineStr">
        <is>
          <t>Interest expense</t>
        </is>
      </c>
      <c r="B14" s="5" t="n">
        <v>-2592</v>
      </c>
      <c r="C14" s="5" t="n">
        <v>-7533</v>
      </c>
    </row>
    <row r="15">
      <c r="A15" s="4" t="inlineStr">
        <is>
          <t>Amortization of deferred financing costs and debt discount</t>
        </is>
      </c>
      <c r="B15" s="5" t="n">
        <v>-320</v>
      </c>
      <c r="C15" s="5" t="n">
        <v>-943</v>
      </c>
    </row>
    <row r="16">
      <c r="A16" s="4" t="inlineStr">
        <is>
          <t>Other income, net</t>
        </is>
      </c>
      <c r="B16" s="5" t="n">
        <v>260</v>
      </c>
      <c r="C16" s="5" t="n">
        <v>273</v>
      </c>
    </row>
    <row r="17">
      <c r="A17" s="4" t="inlineStr">
        <is>
          <t>Loss before income taxes</t>
        </is>
      </c>
      <c r="B17" s="5" t="n">
        <v>-30098</v>
      </c>
      <c r="C17" s="5" t="n">
        <v>-15061</v>
      </c>
    </row>
    <row r="18">
      <c r="A18" s="4" t="inlineStr">
        <is>
          <t>Provision for income taxes</t>
        </is>
      </c>
      <c r="B18" s="5" t="n">
        <v>1291</v>
      </c>
      <c r="C18" s="5" t="n">
        <v>1500</v>
      </c>
    </row>
    <row r="19">
      <c r="A19" s="4" t="inlineStr">
        <is>
          <t>Net loss</t>
        </is>
      </c>
      <c r="B19" s="5" t="n">
        <v>-31389</v>
      </c>
      <c r="C19" s="5" t="n">
        <v>-16561</v>
      </c>
    </row>
    <row r="20">
      <c r="A20" s="3" t="inlineStr">
        <is>
          <t>Other comprehensive loss:</t>
        </is>
      </c>
    </row>
    <row r="21">
      <c r="A21" s="4" t="inlineStr">
        <is>
          <t>Foreign currency translation gain/(loss)</t>
        </is>
      </c>
      <c r="B21" s="5" t="n">
        <v>131</v>
      </c>
      <c r="C21" s="5" t="n">
        <v>-621</v>
      </c>
    </row>
    <row r="22">
      <c r="A22" s="4" t="inlineStr">
        <is>
          <t>Comprehensive loss</t>
        </is>
      </c>
      <c r="B22" s="6" t="n">
        <v>-31258</v>
      </c>
      <c r="C22" s="6" t="n">
        <v>-17182</v>
      </c>
    </row>
    <row r="23">
      <c r="A23" s="4" t="inlineStr">
        <is>
          <t>Basic and Diluted net loss per common share</t>
        </is>
      </c>
      <c r="B23" s="9" t="n">
        <v>-0.07000000000000001</v>
      </c>
      <c r="C23" s="9" t="n">
        <v>-0.04</v>
      </c>
    </row>
    <row r="24">
      <c r="A24" s="4" t="inlineStr">
        <is>
          <t>Basic and Diluted weighted-average common shares outstanding</t>
        </is>
      </c>
      <c r="B24" s="5" t="n">
        <v>481144118</v>
      </c>
      <c r="C24" s="5" t="n">
        <v>416325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and Acquired Software Technology (Details) - USD ($) $ in Thousands</t>
        </is>
      </c>
      <c r="B1" s="2" t="inlineStr">
        <is>
          <t>Mar. 31, 2022</t>
        </is>
      </c>
      <c r="C1" s="2" t="inlineStr">
        <is>
          <t>Dec. 31, 2021</t>
        </is>
      </c>
    </row>
    <row r="2">
      <c r="A2" s="3" t="inlineStr">
        <is>
          <t>Capitalized Computer Software Net [Abstract]</t>
        </is>
      </c>
    </row>
    <row r="3">
      <c r="A3" s="4" t="inlineStr">
        <is>
          <t>Capitalized software development costs, gross</t>
        </is>
      </c>
      <c r="B3" s="6" t="n">
        <v>397447</v>
      </c>
      <c r="C3" s="6" t="n">
        <v>385384</v>
      </c>
    </row>
    <row r="4">
      <c r="A4" s="4" t="inlineStr">
        <is>
          <t>Less accumulated amortization</t>
        </is>
      </c>
      <c r="B4" s="5" t="n">
        <v>-292527</v>
      </c>
      <c r="C4" s="5" t="n">
        <v>-276533</v>
      </c>
    </row>
    <row r="5">
      <c r="A5" s="4" t="inlineStr">
        <is>
          <t>Capitalized software development costs, net</t>
        </is>
      </c>
      <c r="B5" s="6" t="n">
        <v>104920</v>
      </c>
      <c r="C5" s="6" t="n">
        <v>108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 Additional Information (Details) - USD ($) $ in Millions</t>
        </is>
      </c>
      <c r="B1" s="2" t="inlineStr">
        <is>
          <t>3 Months Ended</t>
        </is>
      </c>
    </row>
    <row r="2">
      <c r="B2" s="2" t="inlineStr">
        <is>
          <t>Mar. 31, 2022</t>
        </is>
      </c>
      <c r="C2" s="2" t="inlineStr">
        <is>
          <t>Mar. 31, 2021</t>
        </is>
      </c>
    </row>
    <row r="3">
      <c r="A3" s="4" t="inlineStr">
        <is>
          <t>Cost of Revenue</t>
        </is>
      </c>
    </row>
    <row r="4">
      <c r="A4" s="3" t="inlineStr">
        <is>
          <t>Capitalized Computer Software Net [Line Items]</t>
        </is>
      </c>
    </row>
    <row r="5">
      <c r="A5" s="4" t="inlineStr">
        <is>
          <t>Amortization of capitalized software development costs</t>
        </is>
      </c>
      <c r="B5" s="6" t="n">
        <v>16</v>
      </c>
      <c r="C5" s="7" t="n">
        <v>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 in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Beginning balance</t>
        </is>
      </c>
      <c r="B4" s="6" t="n">
        <v>1617880</v>
      </c>
    </row>
    <row r="5">
      <c r="A5" s="4" t="inlineStr">
        <is>
          <t>Foreign currency translation adjustments</t>
        </is>
      </c>
      <c r="B5" s="5" t="n">
        <v>187</v>
      </c>
    </row>
    <row r="6">
      <c r="A6" s="4" t="inlineStr">
        <is>
          <t>Ending balance</t>
        </is>
      </c>
      <c r="B6" s="6" t="n">
        <v>16180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Goodwill and Intangible Assets - Summary of Intangible Assets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 Lived Intangible Assets [Line Items]</t>
        </is>
      </c>
    </row>
    <row r="4">
      <c r="A4" s="4" t="inlineStr">
        <is>
          <t>Intangible Assets, Gross</t>
        </is>
      </c>
      <c r="B4" s="6" t="n">
        <v>535905</v>
      </c>
      <c r="D4" s="6" t="n">
        <v>535554</v>
      </c>
    </row>
    <row r="5">
      <c r="A5" s="4" t="inlineStr">
        <is>
          <t>Accumulated Amortization</t>
        </is>
      </c>
      <c r="B5" s="5" t="n">
        <v>-326529</v>
      </c>
      <c r="D5" s="5" t="n">
        <v>-314183</v>
      </c>
    </row>
    <row r="6">
      <c r="A6" s="4" t="inlineStr">
        <is>
          <t>Accumulated Amortization, Expense, retirements, and and foreign currency translation, net</t>
        </is>
      </c>
      <c r="B6" s="5" t="n">
        <v>-12154</v>
      </c>
      <c r="C6" s="6" t="n">
        <v>-13035</v>
      </c>
    </row>
    <row r="7">
      <c r="A7" s="4" t="inlineStr">
        <is>
          <t>Intangible assets, net</t>
        </is>
      </c>
      <c r="B7" s="5" t="n">
        <v>209376</v>
      </c>
      <c r="D7" s="5" t="n">
        <v>221371</v>
      </c>
    </row>
    <row r="8">
      <c r="A8" s="4" t="inlineStr">
        <is>
          <t>Customer Relationships</t>
        </is>
      </c>
    </row>
    <row r="9">
      <c r="A9" s="3" t="inlineStr">
        <is>
          <t>Finite Lived Intangible Assets [Line Items]</t>
        </is>
      </c>
    </row>
    <row r="10">
      <c r="A10" s="4" t="inlineStr">
        <is>
          <t>Intangible Assets, Gross</t>
        </is>
      </c>
      <c r="B10" s="5" t="n">
        <v>438350</v>
      </c>
      <c r="D10" s="5" t="n">
        <v>438002</v>
      </c>
    </row>
    <row r="11">
      <c r="A11" s="4" t="inlineStr">
        <is>
          <t>Accumulated Amortization</t>
        </is>
      </c>
      <c r="B11" s="5" t="n">
        <v>-267123</v>
      </c>
      <c r="D11" s="5" t="n">
        <v>-256885</v>
      </c>
    </row>
    <row r="12">
      <c r="A12" s="4" t="inlineStr">
        <is>
          <t>Intangible assets, net</t>
        </is>
      </c>
      <c r="B12" s="6" t="n">
        <v>171227</v>
      </c>
      <c r="D12" s="6" t="n">
        <v>181117</v>
      </c>
    </row>
    <row r="13">
      <c r="A13" s="4" t="inlineStr">
        <is>
          <t>Weighted average remaining life</t>
        </is>
      </c>
      <c r="B13" s="4" t="inlineStr">
        <is>
          <t>4 years 1 month 6 days</t>
        </is>
      </c>
      <c r="D13" s="4" t="inlineStr">
        <is>
          <t>4 years 7 months 6 days</t>
        </is>
      </c>
    </row>
    <row r="14">
      <c r="A14" s="4" t="inlineStr">
        <is>
          <t>Trademarks</t>
        </is>
      </c>
    </row>
    <row r="15">
      <c r="A15" s="3" t="inlineStr">
        <is>
          <t>Finite Lived Intangible Assets [Line Items]</t>
        </is>
      </c>
    </row>
    <row r="16">
      <c r="A16" s="4" t="inlineStr">
        <is>
          <t>Intangible Assets, Gross</t>
        </is>
      </c>
      <c r="B16" s="6" t="n">
        <v>96905</v>
      </c>
      <c r="D16" s="6" t="n">
        <v>96902</v>
      </c>
    </row>
    <row r="17">
      <c r="A17" s="4" t="inlineStr">
        <is>
          <t>Accumulated Amortization</t>
        </is>
      </c>
      <c r="B17" s="5" t="n">
        <v>-58818</v>
      </c>
      <c r="D17" s="5" t="n">
        <v>-56710</v>
      </c>
    </row>
    <row r="18">
      <c r="A18" s="4" t="inlineStr">
        <is>
          <t>Intangible assets, net</t>
        </is>
      </c>
      <c r="B18" s="6" t="n">
        <v>38087</v>
      </c>
      <c r="D18" s="6" t="n">
        <v>40192</v>
      </c>
    </row>
    <row r="19">
      <c r="A19" s="4" t="inlineStr">
        <is>
          <t>Weighted average remaining life</t>
        </is>
      </c>
      <c r="B19" s="4" t="inlineStr">
        <is>
          <t>3 years 9 months 18 days</t>
        </is>
      </c>
      <c r="D19" s="4" t="inlineStr">
        <is>
          <t>4 years 2 months 12 days</t>
        </is>
      </c>
    </row>
    <row r="20">
      <c r="A20" s="4" t="inlineStr">
        <is>
          <t>Non-compete Agreements</t>
        </is>
      </c>
    </row>
    <row r="21">
      <c r="A21" s="3" t="inlineStr">
        <is>
          <t>Finite Lived Intangible Assets [Line Items]</t>
        </is>
      </c>
    </row>
    <row r="22">
      <c r="A22" s="4" t="inlineStr">
        <is>
          <t>Intangible Assets, Gross</t>
        </is>
      </c>
      <c r="B22" s="6" t="n">
        <v>588</v>
      </c>
      <c r="D22" s="6" t="n">
        <v>588</v>
      </c>
    </row>
    <row r="23">
      <c r="A23" s="4" t="inlineStr">
        <is>
          <t>Accumulated Amortization</t>
        </is>
      </c>
      <c r="B23" s="5" t="n">
        <v>-588</v>
      </c>
      <c r="D23" s="5" t="n">
        <v>-588</v>
      </c>
    </row>
    <row r="24">
      <c r="A24" s="4" t="inlineStr">
        <is>
          <t>Intangible assets, net</t>
        </is>
      </c>
      <c r="B24" s="4" t="inlineStr">
        <is>
          <t xml:space="preserve"> </t>
        </is>
      </c>
      <c r="D24" s="4" t="inlineStr">
        <is>
          <t xml:space="preserve"> </t>
        </is>
      </c>
    </row>
    <row r="25">
      <c r="A25" s="4" t="inlineStr">
        <is>
          <t>Intangible assets subject to amortization</t>
        </is>
      </c>
    </row>
    <row r="26">
      <c r="A26" s="3" t="inlineStr">
        <is>
          <t>Finite Lived Intangible Assets [Line Items]</t>
        </is>
      </c>
    </row>
    <row r="27">
      <c r="A27" s="4" t="inlineStr">
        <is>
          <t>Intangible Assets, Gross</t>
        </is>
      </c>
      <c r="B27" s="5" t="n">
        <v>535843</v>
      </c>
      <c r="D27" s="5" t="n">
        <v>535492</v>
      </c>
    </row>
    <row r="28">
      <c r="A28" s="4" t="inlineStr">
        <is>
          <t>Accumulated Amortization</t>
        </is>
      </c>
      <c r="B28" s="5" t="n">
        <v>-326529</v>
      </c>
      <c r="D28" s="5" t="n">
        <v>-314183</v>
      </c>
    </row>
    <row r="29">
      <c r="A29" s="4" t="inlineStr">
        <is>
          <t>Intangible assets, net</t>
        </is>
      </c>
      <c r="B29" s="5" t="n">
        <v>209314</v>
      </c>
      <c r="D29" s="5" t="n">
        <v>221309</v>
      </c>
    </row>
    <row r="30">
      <c r="A30" s="4" t="inlineStr">
        <is>
          <t>Indefinite-lived assets</t>
        </is>
      </c>
    </row>
    <row r="31">
      <c r="A31" s="3" t="inlineStr">
        <is>
          <t>Finite Lived Intangible Assets [Line Items]</t>
        </is>
      </c>
    </row>
    <row r="32">
      <c r="A32" s="4" t="inlineStr">
        <is>
          <t>Indefinite-lived assets</t>
        </is>
      </c>
      <c r="B32" s="5" t="n">
        <v>62</v>
      </c>
      <c r="D32" s="5" t="n">
        <v>62</v>
      </c>
    </row>
    <row r="33">
      <c r="A33" s="4" t="inlineStr">
        <is>
          <t>Intangible assets, net</t>
        </is>
      </c>
      <c r="B33" s="6" t="n">
        <v>62</v>
      </c>
      <c r="D33" s="6" t="n">
        <v>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 - USD ($) $ in Thousands</t>
        </is>
      </c>
      <c r="B1" s="2" t="inlineStr">
        <is>
          <t>Mar. 31, 2022</t>
        </is>
      </c>
      <c r="C1" s="2" t="inlineStr">
        <is>
          <t>Dec. 31, 2021</t>
        </is>
      </c>
    </row>
    <row r="2">
      <c r="A2" s="3" t="inlineStr">
        <is>
          <t>Finite Lived Intangible Assets [Line Items]</t>
        </is>
      </c>
    </row>
    <row r="3">
      <c r="A3" s="4" t="inlineStr">
        <is>
          <t>2022 (remaining nine months)</t>
        </is>
      </c>
      <c r="B3" s="6" t="n">
        <v>36467</v>
      </c>
    </row>
    <row r="4">
      <c r="A4" s="4" t="inlineStr">
        <is>
          <t>2023</t>
        </is>
      </c>
      <c r="B4" s="5" t="n">
        <v>46715</v>
      </c>
    </row>
    <row r="5">
      <c r="A5" s="4" t="inlineStr">
        <is>
          <t>2024</t>
        </is>
      </c>
      <c r="B5" s="5" t="n">
        <v>45150</v>
      </c>
    </row>
    <row r="6">
      <c r="A6" s="4" t="inlineStr">
        <is>
          <t>2025</t>
        </is>
      </c>
      <c r="B6" s="5" t="n">
        <v>39308</v>
      </c>
    </row>
    <row r="7">
      <c r="A7" s="4" t="inlineStr">
        <is>
          <t>2026</t>
        </is>
      </c>
      <c r="B7" s="5" t="n">
        <v>35584</v>
      </c>
    </row>
    <row r="8">
      <c r="A8" s="4" t="inlineStr">
        <is>
          <t>2027 and thereafter</t>
        </is>
      </c>
      <c r="B8" s="5" t="n">
        <v>6090</v>
      </c>
    </row>
    <row r="9">
      <c r="A9" s="4" t="inlineStr">
        <is>
          <t>Total amortization expense related to acquired intangible assets</t>
        </is>
      </c>
      <c r="B9" s="5" t="n">
        <v>209376</v>
      </c>
      <c r="C9" s="6" t="n">
        <v>221371</v>
      </c>
    </row>
    <row r="10">
      <c r="A10" s="4" t="inlineStr">
        <is>
          <t>Finite Lived</t>
        </is>
      </c>
    </row>
    <row r="11">
      <c r="A11" s="3" t="inlineStr">
        <is>
          <t>Finite Lived Intangible Assets [Line Items]</t>
        </is>
      </c>
    </row>
    <row r="12">
      <c r="A12" s="4" t="inlineStr">
        <is>
          <t>Total amortization expense related to acquired intangible assets</t>
        </is>
      </c>
      <c r="B12" s="6" t="n">
        <v>209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 [Line Items]</t>
        </is>
      </c>
    </row>
    <row r="4">
      <c r="A4" s="4" t="inlineStr">
        <is>
          <t>Amortization of Intangible Assets</t>
        </is>
      </c>
      <c r="B4" s="6" t="n">
        <v>12154</v>
      </c>
      <c r="C4" s="6" t="n">
        <v>13035</v>
      </c>
    </row>
    <row r="5">
      <c r="A5" s="4" t="inlineStr">
        <is>
          <t>Minimum</t>
        </is>
      </c>
    </row>
    <row r="6">
      <c r="A6" s="3" t="inlineStr">
        <is>
          <t>Goodwill And Intangible Assets [Line Items]</t>
        </is>
      </c>
    </row>
    <row r="7">
      <c r="A7" s="4" t="inlineStr">
        <is>
          <t>Estimated useful lives of intangible assets</t>
        </is>
      </c>
      <c r="B7" s="4" t="inlineStr">
        <is>
          <t>2 years</t>
        </is>
      </c>
    </row>
    <row r="8">
      <c r="A8" s="4" t="inlineStr">
        <is>
          <t>Maximum</t>
        </is>
      </c>
    </row>
    <row r="9">
      <c r="A9" s="3" t="inlineStr">
        <is>
          <t>Goodwill And Intangible Assets [Line Items]</t>
        </is>
      </c>
    </row>
    <row r="10">
      <c r="A10" s="4" t="inlineStr">
        <is>
          <t>Estimated useful lives of intangible assets</t>
        </is>
      </c>
      <c r="B10" s="4" t="inlineStr">
        <is>
          <t>1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compensation</t>
        </is>
      </c>
      <c r="B3" s="6" t="n">
        <v>38511</v>
      </c>
      <c r="C3" s="6" t="n">
        <v>49015</v>
      </c>
    </row>
    <row r="4">
      <c r="A4" s="4" t="inlineStr">
        <is>
          <t>Sales and other tax liabilities</t>
        </is>
      </c>
      <c r="B4" s="5" t="n">
        <v>8920</v>
      </c>
      <c r="C4" s="5" t="n">
        <v>10774</v>
      </c>
    </row>
    <row r="5">
      <c r="A5" s="4" t="inlineStr">
        <is>
          <t>Other</t>
        </is>
      </c>
      <c r="B5" s="5" t="n">
        <v>19308</v>
      </c>
      <c r="C5" s="5" t="n">
        <v>20038</v>
      </c>
    </row>
    <row r="6">
      <c r="A6" s="4" t="inlineStr">
        <is>
          <t>Accrued expenses and other current liabilities</t>
        </is>
      </c>
      <c r="B6" s="6" t="n">
        <v>66739</v>
      </c>
      <c r="C6" s="6" t="n">
        <v>79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4.29%</t>
        </is>
      </c>
      <c r="C4" s="4" t="inlineStr">
        <is>
          <t>9.96%</t>
        </is>
      </c>
    </row>
    <row r="5">
      <c r="A5" s="4" t="inlineStr">
        <is>
          <t>U.S. federal statutory rate</t>
        </is>
      </c>
      <c r="B5" s="4" t="inlineStr">
        <is>
          <t>21.00%</t>
        </is>
      </c>
    </row>
    <row r="6">
      <c r="A6" s="4" t="inlineStr">
        <is>
          <t>Interest and penalties included in income tax expense</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 Additional Information (Details) - USD ($)</t>
        </is>
      </c>
      <c r="B1" s="2" t="inlineStr">
        <is>
          <t>Feb. 28, 2022</t>
        </is>
      </c>
      <c r="C1" s="2" t="inlineStr">
        <is>
          <t>Mar. 31, 2022</t>
        </is>
      </c>
      <c r="D1" s="2" t="inlineStr">
        <is>
          <t>Mar. 31, 2021</t>
        </is>
      </c>
      <c r="E1" s="2" t="inlineStr">
        <is>
          <t>Dec. 31, 2021</t>
        </is>
      </c>
    </row>
    <row r="2">
      <c r="A2" s="3" t="inlineStr">
        <is>
          <t>Class Of Stock [Line Items]</t>
        </is>
      </c>
    </row>
    <row r="3">
      <c r="A3" s="4" t="inlineStr">
        <is>
          <t>Common stock, shares authorized</t>
        </is>
      </c>
      <c r="C3" s="5" t="n">
        <v>1500000000</v>
      </c>
    </row>
    <row r="4">
      <c r="A4" s="4" t="inlineStr">
        <is>
          <t>Preferred stock, shares authorized</t>
        </is>
      </c>
      <c r="C4" s="5" t="n">
        <v>1000000</v>
      </c>
    </row>
    <row r="5">
      <c r="A5" s="4" t="inlineStr">
        <is>
          <t>Common stock, par value</t>
        </is>
      </c>
      <c r="C5" s="8" t="n">
        <v>0.0001</v>
      </c>
      <c r="E5" s="8" t="n">
        <v>0.0001</v>
      </c>
    </row>
    <row r="6">
      <c r="A6" s="4" t="inlineStr">
        <is>
          <t>Preferred stock, par value</t>
        </is>
      </c>
      <c r="C6" s="8" t="n">
        <v>0.0001</v>
      </c>
    </row>
    <row r="7">
      <c r="A7" s="4" t="inlineStr">
        <is>
          <t>Common stock, shares outstanding</t>
        </is>
      </c>
      <c r="C7" s="5" t="n">
        <v>481266396</v>
      </c>
      <c r="D7" s="5" t="n">
        <v>416400891</v>
      </c>
      <c r="E7" s="5" t="n">
        <v>481121695</v>
      </c>
    </row>
    <row r="8">
      <c r="A8" s="4" t="inlineStr">
        <is>
          <t>Voting description</t>
        </is>
      </c>
      <c r="C8" s="4" t="inlineStr">
        <is>
          <t xml:space="preserve"> Each share of Common Stock has one vote under the Company’s Certificate of Incorporation.</t>
        </is>
      </c>
    </row>
    <row r="9">
      <c r="A9" s="4" t="inlineStr">
        <is>
          <t>Number of shares subject to option, Granted</t>
        </is>
      </c>
      <c r="C9" s="5" t="n">
        <v>4129380</v>
      </c>
    </row>
    <row r="10">
      <c r="A10" s="4" t="inlineStr">
        <is>
          <t>Non-qualified stock options outstanding</t>
        </is>
      </c>
      <c r="C10" s="5" t="n">
        <v>55354536</v>
      </c>
      <c r="E10" s="5" t="n">
        <v>51646456</v>
      </c>
    </row>
    <row r="11">
      <c r="A11" s="4" t="inlineStr">
        <is>
          <t>Percentage of fair market value of a share of common stock</t>
        </is>
      </c>
      <c r="C11" s="4" t="inlineStr">
        <is>
          <t>85.00%</t>
        </is>
      </c>
    </row>
    <row r="12">
      <c r="A12" s="4" t="inlineStr">
        <is>
          <t>Shares available for issuance under ESPP</t>
        </is>
      </c>
      <c r="C12" s="5" t="n">
        <v>11500000</v>
      </c>
    </row>
    <row r="13">
      <c r="A13" s="4" t="inlineStr">
        <is>
          <t>Options granted</t>
        </is>
      </c>
      <c r="C13" s="5" t="n">
        <v>4129380</v>
      </c>
    </row>
    <row r="14">
      <c r="A14" s="4" t="inlineStr">
        <is>
          <t>Options exercised</t>
        </is>
      </c>
      <c r="C14" s="5" t="n">
        <v>140970</v>
      </c>
    </row>
    <row r="15">
      <c r="A15" s="4" t="inlineStr">
        <is>
          <t>Weighted-average grant date fair value of options granted</t>
        </is>
      </c>
      <c r="C15" s="9" t="n">
        <v>3.72</v>
      </c>
    </row>
    <row r="16">
      <c r="A16" s="4" t="inlineStr">
        <is>
          <t>Total intrinsic value of options exercised</t>
        </is>
      </c>
      <c r="C16" s="6" t="n">
        <v>500000</v>
      </c>
    </row>
    <row r="17">
      <c r="A17" s="4" t="inlineStr">
        <is>
          <t>Share-based Compensation Arrangement by Share-based Payment Award, Options, Exercisable, Number</t>
        </is>
      </c>
      <c r="C17" s="5" t="n">
        <v>140970</v>
      </c>
    </row>
    <row r="18">
      <c r="A18" s="4" t="inlineStr">
        <is>
          <t>Unrecognized compensation expense</t>
        </is>
      </c>
      <c r="C18" s="6" t="n">
        <v>47586000</v>
      </c>
      <c r="E18" s="6" t="n">
        <v>40337000</v>
      </c>
    </row>
    <row r="19">
      <c r="A19" s="4" t="inlineStr">
        <is>
          <t>Weighted average period over which unrecognized compensation cost is expected to be recognized</t>
        </is>
      </c>
      <c r="C19" s="4" t="inlineStr">
        <is>
          <t>1 year 7 months 20 days</t>
        </is>
      </c>
    </row>
    <row r="20">
      <c r="A20" s="4" t="inlineStr">
        <is>
          <t>Share Based Compensation Arrangement By Share Based Payment Award Options Grants In Period Gross</t>
        </is>
      </c>
      <c r="C20" s="5" t="n">
        <v>4129380</v>
      </c>
    </row>
    <row r="21">
      <c r="A21" s="4" t="inlineStr">
        <is>
          <t>Stock-based compensation expense</t>
        </is>
      </c>
      <c r="C21" s="6" t="n">
        <v>9768000</v>
      </c>
      <c r="D21" s="6" t="n">
        <v>608000</v>
      </c>
    </row>
    <row r="22">
      <c r="A22" s="4" t="inlineStr">
        <is>
          <t>Employee Stock Purchase Plan</t>
        </is>
      </c>
    </row>
    <row r="23">
      <c r="A23" s="3" t="inlineStr">
        <is>
          <t>Class Of Stock [Line Items]</t>
        </is>
      </c>
    </row>
    <row r="24">
      <c r="A24" s="4" t="inlineStr">
        <is>
          <t>Employee stock purchase plan description</t>
        </is>
      </c>
      <c r="C24" s="4" t="inlineStr">
        <is>
          <t xml:space="preserve">The ESPP permits employees to purchase common stock through payroll deductions during biannual offering periods, or during such other offering periods as the Board of Directors may determine. Participants may authorize payroll deductions of a specific percentage of compensation not to exceed 15%, with such deductions being accumulated for biannual purchase periods beginning on the first business day of each offering period and ending on the last business day of each offering period. </t>
        </is>
      </c>
    </row>
    <row r="25">
      <c r="A25" s="4" t="inlineStr">
        <is>
          <t>Contributions made by employees</t>
        </is>
      </c>
      <c r="C25" s="6" t="n">
        <v>0</v>
      </c>
    </row>
    <row r="26">
      <c r="A26" s="4" t="inlineStr">
        <is>
          <t>Restricted Stock Units (RSUs)</t>
        </is>
      </c>
    </row>
    <row r="27">
      <c r="A27" s="3" t="inlineStr">
        <is>
          <t>Class Of Stock [Line Items]</t>
        </is>
      </c>
    </row>
    <row r="28">
      <c r="A28" s="4" t="inlineStr">
        <is>
          <t>Number of shares subject to option, Granted</t>
        </is>
      </c>
      <c r="C28" s="5" t="n">
        <v>12043248</v>
      </c>
    </row>
    <row r="29">
      <c r="A29" s="4" t="inlineStr">
        <is>
          <t>Share Based Compensation Arrangement By Share Based Payment Award Options Grants In Period Gross</t>
        </is>
      </c>
      <c r="C29" s="5" t="n">
        <v>12043248</v>
      </c>
    </row>
    <row r="30">
      <c r="A30" s="4" t="inlineStr">
        <is>
          <t>Number of shares subject to option, Vested</t>
        </is>
      </c>
      <c r="C30" s="5" t="n">
        <v>3731</v>
      </c>
    </row>
    <row r="31">
      <c r="A31" s="4" t="inlineStr">
        <is>
          <t>2017 Long-Term Incentive Plan</t>
        </is>
      </c>
    </row>
    <row r="32">
      <c r="A32" s="3" t="inlineStr">
        <is>
          <t>Class Of Stock [Line Items]</t>
        </is>
      </c>
    </row>
    <row r="33">
      <c r="A33" s="4" t="inlineStr">
        <is>
          <t>Stock-based compensation expense</t>
        </is>
      </c>
      <c r="C33" s="6" t="n">
        <v>0</v>
      </c>
      <c r="E33" s="6" t="n">
        <v>0</v>
      </c>
    </row>
    <row r="34">
      <c r="A34" s="4" t="inlineStr">
        <is>
          <t>2017 Long-Term Incentive Plan | Restricted Stock Units (RSUs)</t>
        </is>
      </c>
    </row>
    <row r="35">
      <c r="A35" s="3" t="inlineStr">
        <is>
          <t>Class Of Stock [Line Items]</t>
        </is>
      </c>
    </row>
    <row r="36">
      <c r="A36" s="4" t="inlineStr">
        <is>
          <t>Share Based Payment Award Stock Options Converted</t>
        </is>
      </c>
      <c r="B36" s="5" t="n">
        <v>3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ummary of Weighted Average Assumptions Used in Valuation of Stock Option Awards Granted under Black- Scholes Model (Detail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Dividend yield</t>
        </is>
      </c>
      <c r="B4" s="4" t="inlineStr">
        <is>
          <t>0.00%</t>
        </is>
      </c>
      <c r="C4" s="4" t="inlineStr">
        <is>
          <t>0.00%</t>
        </is>
      </c>
    </row>
    <row r="5">
      <c r="A5" s="4" t="inlineStr">
        <is>
          <t>Volatility</t>
        </is>
      </c>
      <c r="B5" s="4" t="inlineStr">
        <is>
          <t>45.30%</t>
        </is>
      </c>
      <c r="C5" s="4" t="inlineStr">
        <is>
          <t>44.55%</t>
        </is>
      </c>
    </row>
    <row r="6">
      <c r="A6" s="4" t="inlineStr">
        <is>
          <t>Expected term (years)</t>
        </is>
      </c>
      <c r="B6" s="4" t="inlineStr">
        <is>
          <t>5 years 11 months 1 day</t>
        </is>
      </c>
      <c r="C6" s="4" t="inlineStr">
        <is>
          <t>5 years 10 months 20 days</t>
        </is>
      </c>
    </row>
    <row r="7">
      <c r="A7" s="4" t="inlineStr">
        <is>
          <t>Risk-free interest rate</t>
        </is>
      </c>
      <c r="B7" s="4" t="inlineStr">
        <is>
          <t>1.85%</t>
        </is>
      </c>
      <c r="C7" s="4" t="inlineStr">
        <is>
          <t>1.2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 (Loss)</t>
        </is>
      </c>
    </row>
    <row r="2">
      <c r="A2" s="4" t="inlineStr">
        <is>
          <t>Beginning balance at Dec. 31, 2020</t>
        </is>
      </c>
      <c r="B2" s="6" t="n">
        <v>1170851</v>
      </c>
      <c r="C2" s="6" t="n">
        <v>42</v>
      </c>
      <c r="D2" s="6" t="n">
        <v>1936406</v>
      </c>
      <c r="E2" s="6" t="n">
        <v>-765528</v>
      </c>
      <c r="F2" s="6" t="n">
        <v>-69</v>
      </c>
    </row>
    <row r="3">
      <c r="A3" s="4" t="inlineStr">
        <is>
          <t>Beginning balance, shares at Dec. 31, 2020</t>
        </is>
      </c>
      <c r="C3" s="5" t="n">
        <v>416303325</v>
      </c>
    </row>
    <row r="4">
      <c r="A4" s="4" t="inlineStr">
        <is>
          <t>Stock-based compensation expense</t>
        </is>
      </c>
      <c r="B4" s="5" t="n">
        <v>608</v>
      </c>
      <c r="C4" s="4" t="inlineStr">
        <is>
          <t xml:space="preserve"> </t>
        </is>
      </c>
      <c r="D4" s="5" t="n">
        <v>608</v>
      </c>
      <c r="E4" s="4" t="inlineStr">
        <is>
          <t xml:space="preserve"> </t>
        </is>
      </c>
      <c r="F4" s="4" t="inlineStr">
        <is>
          <t xml:space="preserve"> </t>
        </is>
      </c>
    </row>
    <row r="5">
      <c r="A5" s="4" t="inlineStr">
        <is>
          <t>Net loss</t>
        </is>
      </c>
      <c r="B5" s="5" t="n">
        <v>-16561</v>
      </c>
      <c r="C5" s="4" t="inlineStr">
        <is>
          <t xml:space="preserve"> </t>
        </is>
      </c>
      <c r="D5" s="4" t="inlineStr">
        <is>
          <t xml:space="preserve"> </t>
        </is>
      </c>
      <c r="E5" s="5" t="n">
        <v>-16561</v>
      </c>
      <c r="F5" s="4" t="inlineStr">
        <is>
          <t xml:space="preserve"> </t>
        </is>
      </c>
    </row>
    <row r="6">
      <c r="A6" s="4" t="inlineStr">
        <is>
          <t>Common stock issued under share-based compensation plans</t>
        </is>
      </c>
      <c r="B6" s="5" t="n">
        <v>319</v>
      </c>
      <c r="C6" s="4" t="inlineStr">
        <is>
          <t xml:space="preserve"> </t>
        </is>
      </c>
      <c r="D6" s="5" t="n">
        <v>319</v>
      </c>
      <c r="E6" s="4" t="inlineStr">
        <is>
          <t xml:space="preserve"> </t>
        </is>
      </c>
      <c r="F6" s="4" t="inlineStr">
        <is>
          <t xml:space="preserve"> </t>
        </is>
      </c>
    </row>
    <row r="7">
      <c r="A7" s="4" t="inlineStr">
        <is>
          <t>Common stock issued under share-based compensation plans, shares</t>
        </is>
      </c>
      <c r="C7" s="5" t="n">
        <v>221001</v>
      </c>
    </row>
    <row r="8">
      <c r="A8" s="4" t="inlineStr">
        <is>
          <t>Common stock repurchased</t>
        </is>
      </c>
      <c r="B8" s="5" t="n">
        <v>-122</v>
      </c>
      <c r="C8" s="4" t="inlineStr">
        <is>
          <t xml:space="preserve"> </t>
        </is>
      </c>
      <c r="D8" s="5" t="n">
        <v>-122</v>
      </c>
      <c r="E8" s="4" t="inlineStr">
        <is>
          <t xml:space="preserve"> </t>
        </is>
      </c>
      <c r="F8" s="4" t="inlineStr">
        <is>
          <t xml:space="preserve"> </t>
        </is>
      </c>
    </row>
    <row r="9">
      <c r="A9" s="4" t="inlineStr">
        <is>
          <t>Common stock repurchased, shares</t>
        </is>
      </c>
      <c r="C9" s="5" t="n">
        <v>-123435</v>
      </c>
    </row>
    <row r="10">
      <c r="A10" s="4" t="inlineStr">
        <is>
          <t>Foreign currency translation loss</t>
        </is>
      </c>
      <c r="B10" s="5" t="n">
        <v>-621</v>
      </c>
      <c r="C10" s="4" t="inlineStr">
        <is>
          <t xml:space="preserve"> </t>
        </is>
      </c>
      <c r="D10" s="4" t="inlineStr">
        <is>
          <t xml:space="preserve"> </t>
        </is>
      </c>
      <c r="E10" s="4" t="inlineStr">
        <is>
          <t xml:space="preserve"> </t>
        </is>
      </c>
      <c r="F10" s="5" t="n">
        <v>-621</v>
      </c>
    </row>
    <row r="11">
      <c r="A11" s="4" t="inlineStr">
        <is>
          <t>Ending balance at Mar. 31, 2021</t>
        </is>
      </c>
      <c r="B11" s="5" t="n">
        <v>1154474</v>
      </c>
      <c r="C11" s="6" t="n">
        <v>42</v>
      </c>
      <c r="D11" s="5" t="n">
        <v>1937211</v>
      </c>
      <c r="E11" s="5" t="n">
        <v>-782089</v>
      </c>
      <c r="F11" s="5" t="n">
        <v>-690</v>
      </c>
    </row>
    <row r="12">
      <c r="A12" s="4" t="inlineStr">
        <is>
          <t>Ending balance, shares at Mar. 31, 2021</t>
        </is>
      </c>
      <c r="C12" s="5" t="n">
        <v>416400891</v>
      </c>
    </row>
    <row r="13">
      <c r="A13" s="4" t="inlineStr">
        <is>
          <t>Beginning balance at Dec. 31, 2021</t>
        </is>
      </c>
      <c r="B13" s="5" t="n">
        <v>1629456</v>
      </c>
      <c r="C13" s="6" t="n">
        <v>48</v>
      </c>
      <c r="D13" s="5" t="n">
        <v>2483761</v>
      </c>
      <c r="E13" s="5" t="n">
        <v>-851607</v>
      </c>
      <c r="F13" s="5" t="n">
        <v>-2746</v>
      </c>
    </row>
    <row r="14">
      <c r="A14" s="4" t="inlineStr">
        <is>
          <t>Beginning balance, shares at Dec. 31, 2021</t>
        </is>
      </c>
      <c r="C14" s="5" t="n">
        <v>481121695</v>
      </c>
    </row>
    <row r="15">
      <c r="A15" s="4" t="inlineStr">
        <is>
          <t>Stock-based compensation expense</t>
        </is>
      </c>
      <c r="B15" s="5" t="n">
        <v>9768</v>
      </c>
      <c r="D15" s="5" t="n">
        <v>9768</v>
      </c>
    </row>
    <row r="16">
      <c r="A16" s="4" t="inlineStr">
        <is>
          <t>Net loss</t>
        </is>
      </c>
      <c r="B16" s="5" t="n">
        <v>-31389</v>
      </c>
      <c r="E16" s="5" t="n">
        <v>-31389</v>
      </c>
    </row>
    <row r="17">
      <c r="A17" s="4" t="inlineStr">
        <is>
          <t>Common stock issued under share-based compensation plans</t>
        </is>
      </c>
      <c r="B17" s="6" t="n">
        <v>443</v>
      </c>
      <c r="D17" s="5" t="n">
        <v>443</v>
      </c>
    </row>
    <row r="18">
      <c r="A18" s="4" t="inlineStr">
        <is>
          <t>Common stock issued under share-based compensation plans, shares</t>
        </is>
      </c>
      <c r="B18" s="5" t="n">
        <v>140970</v>
      </c>
      <c r="C18" s="5" t="n">
        <v>144701</v>
      </c>
    </row>
    <row r="19">
      <c r="A19" s="4" t="inlineStr">
        <is>
          <t>Foreign currency translation loss</t>
        </is>
      </c>
      <c r="B19" s="6" t="n">
        <v>131</v>
      </c>
      <c r="F19" s="5" t="n">
        <v>131</v>
      </c>
    </row>
    <row r="20">
      <c r="A20" s="4" t="inlineStr">
        <is>
          <t>Ending balance at Mar. 31, 2022</t>
        </is>
      </c>
      <c r="B20" s="6" t="n">
        <v>1608409</v>
      </c>
      <c r="C20" s="6" t="n">
        <v>48</v>
      </c>
      <c r="D20" s="6" t="n">
        <v>2493972</v>
      </c>
      <c r="E20" s="6" t="n">
        <v>-882996</v>
      </c>
      <c r="F20" s="6" t="n">
        <v>-2615</v>
      </c>
    </row>
    <row r="21">
      <c r="A21" s="4" t="inlineStr">
        <is>
          <t>Ending balance, shares at Mar. 31, 2022</t>
        </is>
      </c>
      <c r="C21" s="5" t="n">
        <v>481266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based Compensation Activity Rollforward (Details)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shares subject to option, Beginning Balance</t>
        </is>
      </c>
      <c r="B4" s="5" t="n">
        <v>51646456</v>
      </c>
    </row>
    <row r="5">
      <c r="A5" s="4" t="inlineStr">
        <is>
          <t>Number of shares subject to option, Granted</t>
        </is>
      </c>
      <c r="B5" s="5" t="n">
        <v>4129380</v>
      </c>
    </row>
    <row r="6">
      <c r="A6" s="4" t="inlineStr">
        <is>
          <t>Number of shares subject to option, Exercised</t>
        </is>
      </c>
      <c r="B6" s="5" t="n">
        <v>-140970</v>
      </c>
    </row>
    <row r="7">
      <c r="A7" s="4" t="inlineStr">
        <is>
          <t>Number of shares subject to option, Forfeited</t>
        </is>
      </c>
      <c r="B7" s="5" t="n">
        <v>-280330</v>
      </c>
    </row>
    <row r="8">
      <c r="A8" s="4" t="inlineStr">
        <is>
          <t>Number of shares subject to option, Ending Balance</t>
        </is>
      </c>
      <c r="B8" s="5" t="n">
        <v>55354536</v>
      </c>
      <c r="C8" s="5" t="n">
        <v>51646456</v>
      </c>
    </row>
    <row r="9">
      <c r="A9" s="4" t="inlineStr">
        <is>
          <t>Number of shares subject to option, Vested and exercisable</t>
        </is>
      </c>
      <c r="B9" s="5" t="n">
        <v>47844651</v>
      </c>
      <c r="C9" s="5" t="n">
        <v>43842127</v>
      </c>
    </row>
    <row r="10">
      <c r="A10" s="4" t="inlineStr">
        <is>
          <t>Weighted average exercise price per share, Beginning Balance</t>
        </is>
      </c>
      <c r="B10" s="9" t="n">
        <v>4.13</v>
      </c>
    </row>
    <row r="11">
      <c r="A11" s="4" t="inlineStr">
        <is>
          <t>Weighted average exercise price per share, Granted</t>
        </is>
      </c>
      <c r="B11" s="10" t="n">
        <v>8.050000000000001</v>
      </c>
    </row>
    <row r="12">
      <c r="A12" s="4" t="inlineStr">
        <is>
          <t>Weighted average exercise price per share, Exercised</t>
        </is>
      </c>
      <c r="B12" s="10" t="n">
        <v>3.8</v>
      </c>
    </row>
    <row r="13">
      <c r="A13" s="4" t="inlineStr">
        <is>
          <t>Weighted average exercise price per share, Forfeited</t>
        </is>
      </c>
      <c r="B13" s="10" t="n">
        <v>5.07</v>
      </c>
    </row>
    <row r="14">
      <c r="A14" s="4" t="inlineStr">
        <is>
          <t>Weighted average exercise price per share, Ending Balance</t>
        </is>
      </c>
      <c r="B14" s="10" t="n">
        <v>4.42</v>
      </c>
      <c r="C14" s="9" t="n">
        <v>4.13</v>
      </c>
    </row>
    <row r="15">
      <c r="A15" s="4" t="inlineStr">
        <is>
          <t>Weighted average exercise price per share, Vested and exercisable</t>
        </is>
      </c>
      <c r="B15" s="9" t="n">
        <v>3.82</v>
      </c>
      <c r="C15" s="9" t="n">
        <v>3.71</v>
      </c>
    </row>
    <row r="16">
      <c r="A16" s="4" t="inlineStr">
        <is>
          <t>Weighted average remaining contractual term (years)</t>
        </is>
      </c>
      <c r="B16" s="4" t="inlineStr">
        <is>
          <t>6 years 3 months 25 days</t>
        </is>
      </c>
      <c r="C16" s="4" t="inlineStr">
        <is>
          <t>6 years 3 months 14 days</t>
        </is>
      </c>
    </row>
    <row r="17">
      <c r="A17" s="4" t="inlineStr">
        <is>
          <t>Weighted average remaining contractual term (years), Vested and exercisable</t>
        </is>
      </c>
      <c r="B17" s="4" t="inlineStr">
        <is>
          <t>5 years 6 months 10 days</t>
        </is>
      </c>
      <c r="C17" s="4" t="inlineStr">
        <is>
          <t>5 years 5 months 19 days</t>
        </is>
      </c>
    </row>
    <row r="18">
      <c r="A18" s="4" t="inlineStr">
        <is>
          <t>Aggregate intrinsic value</t>
        </is>
      </c>
      <c r="B18" s="6" t="n">
        <v>153377</v>
      </c>
      <c r="C18" s="6" t="n">
        <v>208614</v>
      </c>
    </row>
    <row r="19">
      <c r="A19" s="4" t="inlineStr">
        <is>
          <t>Aggregate intrinsic value, Vested and exercisable</t>
        </is>
      </c>
      <c r="B19" s="5" t="n">
        <v>161118</v>
      </c>
      <c r="C19" s="5" t="n">
        <v>195710</v>
      </c>
    </row>
    <row r="20">
      <c r="A20" s="4" t="inlineStr">
        <is>
          <t>Unrecognized compensation expense</t>
        </is>
      </c>
      <c r="B20" s="6" t="n">
        <v>47586</v>
      </c>
      <c r="C20" s="6" t="n">
        <v>403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Including Expense with Liability Classified Award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9768</v>
      </c>
      <c r="C4" s="6" t="n">
        <v>608</v>
      </c>
    </row>
    <row r="5">
      <c r="A5" s="4" t="inlineStr">
        <is>
          <t>Cost of Revenue</t>
        </is>
      </c>
    </row>
    <row r="6">
      <c r="A6" s="3" t="inlineStr">
        <is>
          <t>Employee Service Share Based Compensation Allocation Of Recognized Period Costs [Line Items]</t>
        </is>
      </c>
    </row>
    <row r="7">
      <c r="A7" s="4" t="inlineStr">
        <is>
          <t>Stock-based compensation expense</t>
        </is>
      </c>
      <c r="B7" s="5" t="n">
        <v>590</v>
      </c>
      <c r="C7" s="5" t="n">
        <v>59</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2980</v>
      </c>
      <c r="C10" s="5" t="n">
        <v>335</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2588</v>
      </c>
      <c r="C13" s="5" t="n">
        <v>141</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3610</v>
      </c>
      <c r="C16" s="6" t="n">
        <v>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Amount and Unamortized Debt Issuance Costs, Net (Details) - USD ($) $ in Thousands</t>
        </is>
      </c>
      <c r="B1" s="2" t="inlineStr">
        <is>
          <t>Mar. 31, 2022</t>
        </is>
      </c>
      <c r="C1" s="2" t="inlineStr">
        <is>
          <t>Dec. 31, 2021</t>
        </is>
      </c>
    </row>
    <row r="2">
      <c r="A2" s="3" t="inlineStr">
        <is>
          <t>Debt Instrument [Line Items]</t>
        </is>
      </c>
    </row>
    <row r="3">
      <c r="A3" s="4" t="inlineStr">
        <is>
          <t>Principal amount</t>
        </is>
      </c>
      <c r="B3" s="6" t="n">
        <v>265696</v>
      </c>
    </row>
    <row r="4">
      <c r="A4" s="4" t="inlineStr">
        <is>
          <t>Less: original issue discount</t>
        </is>
      </c>
      <c r="B4" s="5" t="n">
        <v>-401</v>
      </c>
      <c r="C4" s="6" t="n">
        <v>-438</v>
      </c>
    </row>
    <row r="5">
      <c r="A5" s="4" t="inlineStr">
        <is>
          <t>Less: unamortized deferred financing costs</t>
        </is>
      </c>
      <c r="B5" s="5" t="n">
        <v>-2702</v>
      </c>
      <c r="C5" s="5" t="n">
        <v>-2956</v>
      </c>
    </row>
    <row r="6">
      <c r="A6" s="4" t="inlineStr">
        <is>
          <t>Total principal amount and related unamortized debt issuance costs, net</t>
        </is>
      </c>
      <c r="B6" s="5" t="n">
        <v>262593</v>
      </c>
      <c r="C6" s="5" t="n">
        <v>262302</v>
      </c>
    </row>
    <row r="7">
      <c r="A7" s="4" t="inlineStr">
        <is>
          <t>First Lien</t>
        </is>
      </c>
    </row>
    <row r="8">
      <c r="A8" s="3" t="inlineStr">
        <is>
          <t>Debt Instrument [Line Items]</t>
        </is>
      </c>
    </row>
    <row r="9">
      <c r="A9" s="4" t="inlineStr">
        <is>
          <t>Principal amount</t>
        </is>
      </c>
      <c r="B9" s="5" t="n">
        <v>265696</v>
      </c>
      <c r="C9" s="5" t="n">
        <v>265696</v>
      </c>
    </row>
    <row r="10">
      <c r="A10" s="4" t="inlineStr">
        <is>
          <t>Revolving Credit Facility</t>
        </is>
      </c>
    </row>
    <row r="11">
      <c r="A11" s="3" t="inlineStr">
        <is>
          <t>Debt Instrument [Line Items]</t>
        </is>
      </c>
    </row>
    <row r="12">
      <c r="A12" s="4" t="inlineStr">
        <is>
          <t>Principal amount</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s) - USD ($) $ in Millions</t>
        </is>
      </c>
      <c r="B1" s="2" t="inlineStr">
        <is>
          <t>3 Months Ended</t>
        </is>
      </c>
    </row>
    <row r="2">
      <c r="B2" s="2" t="inlineStr">
        <is>
          <t>Mar. 31, 2022</t>
        </is>
      </c>
      <c r="C2" s="2" t="inlineStr">
        <is>
          <t>Jan. 01, 2022</t>
        </is>
      </c>
    </row>
    <row r="3">
      <c r="A3" s="3" t="inlineStr">
        <is>
          <t>Debt Instrument [Line Items]</t>
        </is>
      </c>
    </row>
    <row r="4">
      <c r="A4" s="4" t="inlineStr">
        <is>
          <t>Commitment Amount Required For Leverage Ratio</t>
        </is>
      </c>
      <c r="B4" s="6" t="n">
        <v>40</v>
      </c>
    </row>
    <row r="5">
      <c r="A5" s="4" t="inlineStr">
        <is>
          <t>Percentage of revolving credit facility compliance maximum</t>
        </is>
      </c>
      <c r="B5" s="4" t="inlineStr">
        <is>
          <t>35.00%</t>
        </is>
      </c>
    </row>
    <row r="6">
      <c r="A6" s="4" t="inlineStr">
        <is>
          <t>Revolving Credit Facility</t>
        </is>
      </c>
    </row>
    <row r="7">
      <c r="A7" s="3" t="inlineStr">
        <is>
          <t>Debt Instrument [Line Items]</t>
        </is>
      </c>
    </row>
    <row r="8">
      <c r="A8" s="4" t="inlineStr">
        <is>
          <t>Outstanding revolving loans</t>
        </is>
      </c>
      <c r="B8" s="6" t="n">
        <v>40</v>
      </c>
    </row>
    <row r="9">
      <c r="A9" s="4" t="inlineStr">
        <is>
          <t>First Lien</t>
        </is>
      </c>
    </row>
    <row r="10">
      <c r="A10" s="3" t="inlineStr">
        <is>
          <t>Debt Instrument [Line Items]</t>
        </is>
      </c>
    </row>
    <row r="11">
      <c r="A11" s="4" t="inlineStr">
        <is>
          <t>Debt instrument, face amount</t>
        </is>
      </c>
      <c r="C11" s="7" t="n">
        <v>265.7</v>
      </c>
    </row>
    <row r="12">
      <c r="A12" s="4" t="inlineStr">
        <is>
          <t>Debt instrument, maturity date</t>
        </is>
      </c>
      <c r="B12" s="4" t="inlineStr">
        <is>
          <t>Nov. 30,
		2024</t>
        </is>
      </c>
    </row>
    <row r="13">
      <c r="A13" s="4" t="inlineStr">
        <is>
          <t>Interest rate on outstanding borrowing</t>
        </is>
      </c>
      <c r="B13" s="4" t="inlineStr">
        <is>
          <t>3.96%</t>
        </is>
      </c>
    </row>
    <row r="14">
      <c r="A14" s="4" t="inlineStr">
        <is>
          <t>Minimum | First Lien</t>
        </is>
      </c>
    </row>
    <row r="15">
      <c r="A15" s="3" t="inlineStr">
        <is>
          <t>Debt Instrument [Line Items]</t>
        </is>
      </c>
    </row>
    <row r="16">
      <c r="A16" s="4" t="inlineStr">
        <is>
          <t>First lien leverage ratio</t>
        </is>
      </c>
      <c r="B16" s="5" t="n">
        <v>1</v>
      </c>
    </row>
    <row r="17">
      <c r="A17" s="4" t="inlineStr">
        <is>
          <t>Maximum | First Lien</t>
        </is>
      </c>
    </row>
    <row r="18">
      <c r="A18" s="3" t="inlineStr">
        <is>
          <t>Debt Instrument [Line Items]</t>
        </is>
      </c>
    </row>
    <row r="19">
      <c r="A19" s="4" t="inlineStr">
        <is>
          <t>First lien leverage ratio</t>
        </is>
      </c>
      <c r="B19" s="10" t="n">
        <v>7.2</v>
      </c>
    </row>
    <row r="20">
      <c r="A20" s="4" t="inlineStr">
        <is>
          <t>LIBOR | Revolving Credit Facility</t>
        </is>
      </c>
    </row>
    <row r="21">
      <c r="A21" s="3" t="inlineStr">
        <is>
          <t>Debt Instrument [Line Items]</t>
        </is>
      </c>
    </row>
    <row r="22">
      <c r="A22" s="4" t="inlineStr">
        <is>
          <t>Debt instrument, basis spread on variable rate</t>
        </is>
      </c>
      <c r="B22" s="4" t="inlineStr">
        <is>
          <t>3.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rincipal Payments under Debt Agreement (Details) $ in Thousands</t>
        </is>
      </c>
      <c r="B1" s="2" t="inlineStr">
        <is>
          <t>Mar. 31, 2022USD ($)</t>
        </is>
      </c>
    </row>
    <row r="2">
      <c r="A2" s="3" t="inlineStr">
        <is>
          <t>Debt Disclosure [Abstract]</t>
        </is>
      </c>
    </row>
    <row r="3">
      <c r="A3" s="4" t="inlineStr">
        <is>
          <t>2024</t>
        </is>
      </c>
      <c r="B3" s="6" t="n">
        <v>265696</v>
      </c>
    </row>
    <row r="4">
      <c r="A4" s="4" t="inlineStr">
        <is>
          <t>Total minimum principal payments on debt</t>
        </is>
      </c>
      <c r="B4" s="6" t="n">
        <v>265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right-of-use assets</t>
        </is>
      </c>
      <c r="B4" s="6" t="n">
        <v>26225</v>
      </c>
      <c r="D4" s="6" t="n">
        <v>28370</v>
      </c>
    </row>
    <row r="5">
      <c r="A5" s="4" t="inlineStr">
        <is>
          <t>Operating lease liabilities</t>
        </is>
      </c>
      <c r="B5" s="5" t="n">
        <v>39200</v>
      </c>
      <c r="D5" s="6" t="n">
        <v>42100</v>
      </c>
    </row>
    <row r="6">
      <c r="A6" s="4" t="inlineStr">
        <is>
          <t>Right-of-use assets obtained in exchange for operating lease liabilities</t>
        </is>
      </c>
      <c r="B6" s="6" t="n">
        <v>0</v>
      </c>
      <c r="C6"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2USD ($)</t>
        </is>
      </c>
    </row>
    <row r="2">
      <c r="A2" s="3" t="inlineStr">
        <is>
          <t>Commitments And Contingencies Disclosure [Abstract]</t>
        </is>
      </c>
    </row>
    <row r="3">
      <c r="A3" s="4" t="inlineStr">
        <is>
          <t>Noncancelable purchase commitments</t>
        </is>
      </c>
      <c r="B3" s="7" t="n">
        <v>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Related-Party Transactions - Additional Information (Details) $ in Thousands</t>
        </is>
      </c>
      <c r="B1" s="2" t="inlineStr">
        <is>
          <t>3 Months Ended</t>
        </is>
      </c>
    </row>
    <row r="2">
      <c r="B2" s="2" t="inlineStr">
        <is>
          <t>Mar. 31, 2022USD ($)Segment</t>
        </is>
      </c>
      <c r="C2" s="2" t="inlineStr">
        <is>
          <t>Mar. 31, 2021USD ($)</t>
        </is>
      </c>
      <c r="D2" s="2" t="inlineStr">
        <is>
          <t>Dec. 31, 2021USD ($)</t>
        </is>
      </c>
    </row>
    <row r="3">
      <c r="A3" s="3" t="inlineStr">
        <is>
          <t>Related Party Transaction [Line Items]</t>
        </is>
      </c>
    </row>
    <row r="4">
      <c r="A4" s="4" t="inlineStr">
        <is>
          <t>First lien loan balance held by vista credit partners</t>
        </is>
      </c>
      <c r="B4" s="6" t="n">
        <v>2300</v>
      </c>
    </row>
    <row r="5">
      <c r="A5" s="4" t="inlineStr">
        <is>
          <t>Other related parties that have a position in the first lien loan | Segment</t>
        </is>
      </c>
      <c r="B5" s="5" t="n">
        <v>0</v>
      </c>
    </row>
    <row r="6">
      <c r="A6" s="4" t="inlineStr">
        <is>
          <t>Other</t>
        </is>
      </c>
      <c r="B6" s="6" t="n">
        <v>19308</v>
      </c>
      <c r="D6" s="6" t="n">
        <v>20038</v>
      </c>
    </row>
    <row r="7">
      <c r="A7" s="4" t="inlineStr">
        <is>
          <t>Revenue recognized from sale of services to other Vista controlled entities</t>
        </is>
      </c>
      <c r="B7" s="5" t="n">
        <v>200</v>
      </c>
    </row>
    <row r="8">
      <c r="A8" s="4" t="inlineStr">
        <is>
          <t>Total expenses incurred</t>
        </is>
      </c>
      <c r="B8" s="5" t="n">
        <v>600</v>
      </c>
      <c r="C8" s="6" t="n">
        <v>400</v>
      </c>
    </row>
    <row r="9">
      <c r="A9" s="4" t="inlineStr">
        <is>
          <t>General and Administrative Expenses</t>
        </is>
      </c>
    </row>
    <row r="10">
      <c r="A10" s="3" t="inlineStr">
        <is>
          <t>Related Party Transaction [Line Items]</t>
        </is>
      </c>
    </row>
    <row r="11">
      <c r="A11" s="4" t="inlineStr">
        <is>
          <t>Consulting fees</t>
        </is>
      </c>
      <c r="B11" s="5" t="n">
        <v>100</v>
      </c>
      <c r="C11" s="5" t="n">
        <v>100</v>
      </c>
    </row>
    <row r="12">
      <c r="A12" s="4" t="inlineStr">
        <is>
          <t>Vista Credit Partners</t>
        </is>
      </c>
    </row>
    <row r="13">
      <c r="A13" s="3" t="inlineStr">
        <is>
          <t>Related Party Transaction [Line Items]</t>
        </is>
      </c>
    </row>
    <row r="14">
      <c r="A14" s="4" t="inlineStr">
        <is>
          <t>Other</t>
        </is>
      </c>
      <c r="B14" s="6" t="n">
        <v>100</v>
      </c>
      <c r="D14" s="6" t="n">
        <v>100</v>
      </c>
    </row>
    <row r="15">
      <c r="A15" s="4" t="inlineStr">
        <is>
          <t>Revenue recognized from sale of services to other Vista controlled entities</t>
        </is>
      </c>
      <c r="C15"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1389</v>
      </c>
      <c r="C4" s="6" t="n">
        <v>-16561</v>
      </c>
    </row>
    <row r="5">
      <c r="A5" s="3" t="inlineStr">
        <is>
          <t>Adjustments to reconcile net loss to net cash provided by operating activities:</t>
        </is>
      </c>
    </row>
    <row r="6">
      <c r="A6" s="4" t="inlineStr">
        <is>
          <t>Depreciation and amortization</t>
        </is>
      </c>
      <c r="B6" s="5" t="n">
        <v>30187</v>
      </c>
      <c r="C6" s="5" t="n">
        <v>31273</v>
      </c>
    </row>
    <row r="7">
      <c r="A7" s="4" t="inlineStr">
        <is>
          <t>Amortization of the right-of-use assets</t>
        </is>
      </c>
      <c r="B7" s="5" t="n">
        <v>2077</v>
      </c>
      <c r="C7" s="5" t="n">
        <v>2439</v>
      </c>
    </row>
    <row r="8">
      <c r="A8" s="4" t="inlineStr">
        <is>
          <t>Allowance for expected credit losses, net</t>
        </is>
      </c>
      <c r="B8" s="5" t="n">
        <v>279</v>
      </c>
      <c r="C8" s="5" t="n">
        <v>9</v>
      </c>
    </row>
    <row r="9">
      <c r="A9" s="4" t="inlineStr">
        <is>
          <t>Amortization of deferred financing costs and debt discount</t>
        </is>
      </c>
      <c r="B9" s="5" t="n">
        <v>320</v>
      </c>
      <c r="C9" s="5" t="n">
        <v>943</v>
      </c>
    </row>
    <row r="10">
      <c r="A10" s="4" t="inlineStr">
        <is>
          <t>Amortization of capitalized commission</t>
        </is>
      </c>
      <c r="B10" s="5" t="n">
        <v>7948</v>
      </c>
      <c r="C10" s="5" t="n">
        <v>7262</v>
      </c>
    </row>
    <row r="11">
      <c r="A11" s="4" t="inlineStr">
        <is>
          <t>Unrealized foreign currency transaction gain</t>
        </is>
      </c>
      <c r="B11" s="5" t="n">
        <v>287</v>
      </c>
      <c r="C11" s="5" t="n">
        <v>4</v>
      </c>
    </row>
    <row r="12">
      <c r="A12" s="4" t="inlineStr">
        <is>
          <t>Stock-based compensation</t>
        </is>
      </c>
      <c r="B12" s="5" t="n">
        <v>9768</v>
      </c>
      <c r="C12" s="5" t="n">
        <v>608</v>
      </c>
    </row>
    <row r="13">
      <c r="A13" s="4" t="inlineStr">
        <is>
          <t>Change in deferred taxes</t>
        </is>
      </c>
      <c r="B13" s="5" t="n">
        <v>2</v>
      </c>
      <c r="C13" s="5" t="n">
        <v>384</v>
      </c>
    </row>
    <row r="14">
      <c r="A14" s="3" t="inlineStr">
        <is>
          <t>Change in operating assets and liabilities, net of acquired assets and liabilities:</t>
        </is>
      </c>
    </row>
    <row r="15">
      <c r="A15" s="4" t="inlineStr">
        <is>
          <t>Accounts receivable</t>
        </is>
      </c>
      <c r="B15" s="5" t="n">
        <v>18968</v>
      </c>
      <c r="C15" s="5" t="n">
        <v>-4211</v>
      </c>
    </row>
    <row r="16">
      <c r="A16" s="4" t="inlineStr">
        <is>
          <t>Prepaid expenses and other assets</t>
        </is>
      </c>
      <c r="B16" s="5" t="n">
        <v>-7021</v>
      </c>
      <c r="C16" s="5" t="n">
        <v>-2316</v>
      </c>
    </row>
    <row r="17">
      <c r="A17" s="4" t="inlineStr">
        <is>
          <t>Capitalized commissions, net</t>
        </is>
      </c>
      <c r="B17" s="5" t="n">
        <v>-13581</v>
      </c>
      <c r="C17" s="5" t="n">
        <v>-12496</v>
      </c>
    </row>
    <row r="18">
      <c r="A18" s="4" t="inlineStr">
        <is>
          <t>Accounts payable, accrued expenses and other liabilities</t>
        </is>
      </c>
      <c r="B18" s="5" t="n">
        <v>16783</v>
      </c>
      <c r="C18" s="5" t="n">
        <v>11238</v>
      </c>
    </row>
    <row r="19">
      <c r="A19" s="4" t="inlineStr">
        <is>
          <t>Operating lease liabilities</t>
        </is>
      </c>
      <c r="B19" s="5" t="n">
        <v>-2864</v>
      </c>
      <c r="C19" s="5" t="n">
        <v>-3293</v>
      </c>
    </row>
    <row r="20">
      <c r="A20" s="4" t="inlineStr">
        <is>
          <t>Deferred revenue</t>
        </is>
      </c>
      <c r="B20" s="5" t="n">
        <v>48160</v>
      </c>
      <c r="C20" s="5" t="n">
        <v>35922</v>
      </c>
    </row>
    <row r="21">
      <c r="A21" s="4" t="inlineStr">
        <is>
          <t>Net cash provided by operating activities</t>
        </is>
      </c>
      <c r="B21" s="5" t="n">
        <v>79924</v>
      </c>
      <c r="C21" s="5" t="n">
        <v>51205</v>
      </c>
    </row>
    <row r="22">
      <c r="A22" s="3" t="inlineStr">
        <is>
          <t>Investing activities:</t>
        </is>
      </c>
    </row>
    <row r="23">
      <c r="A23" s="4" t="inlineStr">
        <is>
          <t>Purchase of property and equipment</t>
        </is>
      </c>
      <c r="B23" s="5" t="n">
        <v>-1375</v>
      </c>
      <c r="C23" s="5" t="n">
        <v>-1038</v>
      </c>
    </row>
    <row r="24">
      <c r="A24" s="4" t="inlineStr">
        <is>
          <t>Capitalized software development costs</t>
        </is>
      </c>
      <c r="B24" s="5" t="n">
        <v>-11891</v>
      </c>
      <c r="C24" s="5" t="n">
        <v>-8705</v>
      </c>
    </row>
    <row r="25">
      <c r="A25" s="4" t="inlineStr">
        <is>
          <t>Purchase of short-term investments</t>
        </is>
      </c>
      <c r="B25" s="5" t="n">
        <v>-21238</v>
      </c>
      <c r="C25" s="5" t="n">
        <v>-24336</v>
      </c>
    </row>
    <row r="26">
      <c r="A26" s="4" t="inlineStr">
        <is>
          <t>Maturities of short-term investments</t>
        </is>
      </c>
      <c r="B26" s="5" t="n">
        <v>16824</v>
      </c>
      <c r="C26" s="5" t="n">
        <v>9116</v>
      </c>
    </row>
    <row r="27">
      <c r="A27" s="4" t="inlineStr">
        <is>
          <t>Net cash used in investing activities</t>
        </is>
      </c>
      <c r="B27" s="5" t="n">
        <v>-17680</v>
      </c>
      <c r="C27" s="5" t="n">
        <v>-24963</v>
      </c>
    </row>
    <row r="28">
      <c r="A28" s="3" t="inlineStr">
        <is>
          <t>Financing activities:</t>
        </is>
      </c>
    </row>
    <row r="29">
      <c r="A29" s="4" t="inlineStr">
        <is>
          <t>Principal repayments on first lien term loan</t>
        </is>
      </c>
      <c r="B29" s="5" t="n">
        <v>0</v>
      </c>
      <c r="C29" s="5" t="n">
        <v>-1984</v>
      </c>
    </row>
    <row r="30">
      <c r="A30" s="4" t="inlineStr">
        <is>
          <t>Principal repayments of revolving credit facility</t>
        </is>
      </c>
      <c r="B30" s="5" t="n">
        <v>0</v>
      </c>
      <c r="C30" s="5" t="n">
        <v>-8400</v>
      </c>
    </row>
    <row r="31">
      <c r="A31" s="4" t="inlineStr">
        <is>
          <t>Proceeds from exercise of stock options</t>
        </is>
      </c>
      <c r="B31" s="5" t="n">
        <v>510</v>
      </c>
      <c r="C31" s="5" t="n">
        <v>319</v>
      </c>
    </row>
    <row r="32">
      <c r="A32" s="4" t="inlineStr">
        <is>
          <t>Net cash provided by (used in) financing activities</t>
        </is>
      </c>
      <c r="B32" s="5" t="n">
        <v>510</v>
      </c>
      <c r="C32" s="5" t="n">
        <v>-10065</v>
      </c>
    </row>
    <row r="33">
      <c r="A33" s="4" t="inlineStr">
        <is>
          <t>Effect of exchange rate changes on cash, cash equivalents, and restricted cash</t>
        </is>
      </c>
      <c r="B33" s="5" t="n">
        <v>-1209</v>
      </c>
      <c r="C33" s="5" t="n">
        <v>-626</v>
      </c>
    </row>
    <row r="34">
      <c r="A34" s="4" t="inlineStr">
        <is>
          <t>Change in cash, cash equivalents, and restricted cash</t>
        </is>
      </c>
      <c r="B34" s="5" t="n">
        <v>61545</v>
      </c>
      <c r="C34" s="5" t="n">
        <v>15551</v>
      </c>
    </row>
    <row r="35">
      <c r="A35" s="4" t="inlineStr">
        <is>
          <t>Cash, cash equivalents, and restricted cash, beginning of year</t>
        </is>
      </c>
      <c r="B35" s="5" t="n">
        <v>126629</v>
      </c>
      <c r="C35" s="5" t="n">
        <v>65470</v>
      </c>
    </row>
    <row r="36">
      <c r="A36" s="4" t="inlineStr">
        <is>
          <t>Cash, cash equivalents, and restricted cash, end of year</t>
        </is>
      </c>
      <c r="B36" s="5" t="n">
        <v>188174</v>
      </c>
      <c r="C36" s="5" t="n">
        <v>81021</v>
      </c>
    </row>
    <row r="37">
      <c r="A37" s="3" t="inlineStr">
        <is>
          <t>Supplemental cash flow information:</t>
        </is>
      </c>
    </row>
    <row r="38">
      <c r="A38" s="4" t="inlineStr">
        <is>
          <t>Interest paid</t>
        </is>
      </c>
      <c r="B38" s="5" t="n">
        <v>2584</v>
      </c>
      <c r="C38" s="5" t="n">
        <v>4382</v>
      </c>
    </row>
    <row r="39">
      <c r="A39" s="4" t="inlineStr">
        <is>
          <t>Income taxes paid</t>
        </is>
      </c>
      <c r="B39" s="5" t="n">
        <v>1743</v>
      </c>
      <c r="C39" s="5" t="n">
        <v>1350</v>
      </c>
    </row>
    <row r="40">
      <c r="A40" s="3" t="inlineStr">
        <is>
          <t>Supplemental disclosure of non-cash investing and financing activities:</t>
        </is>
      </c>
    </row>
    <row r="41">
      <c r="A41" s="4" t="inlineStr">
        <is>
          <t>Outstanding payments for purchase of property and equipment at year end</t>
        </is>
      </c>
      <c r="B41" s="5" t="n">
        <v>382</v>
      </c>
      <c r="C41" s="5" t="n">
        <v>174</v>
      </c>
    </row>
    <row r="42">
      <c r="A42" s="4" t="inlineStr">
        <is>
          <t>Outstanding payments for capitalized software development costs at year end</t>
        </is>
      </c>
      <c r="B42" s="6" t="n">
        <v>887</v>
      </c>
      <c r="C42" s="6" t="n">
        <v>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Cvent Holding Corp. (the “Company”) is the indirect parent company of Cvent, Inc. (“Cvent”). The Company provides a cloud-based enterprise event marketing and management platform with solutions for both sides of the meetings and events value ecosystem: (i) for marketers and meeting and event planners, through its Event Cloud offering and (ii) for hoteliers and venues, through its Hospitality Cloud. The Company’s integrated event marketing and management platform powers the entire event lifecycle by enabling marketers and event planners to automate and streamline the process of creating, promoting, managing, and measuring events for organizations of all sizes. Cvent solutions empower customers to deliver and maximize live engagement across their event programs helping to forge deeper relationships with attendees, build brand advocacy and increase demand for their products and services. It also helps organizations more efficiently manage critical event processes, control spend and reduce meetings costs. The Company’s Hospitality Cloud provides hoteliers and venues with an integrated platform that enables properties to increase group and business transient revenue through a combination of cloud-based software products and targeted advertising to organizations that run events while they are in the process of sourcing their events. Hospitality Cloud solutions also improve purchasing intelligence through innovative demand management and business intelligence. By connecting event organizers to venues, the Company powers an entire ecosystem that increase Cvent’s “stickiness” and drives sales of our software offerings across our Event and Hospitality Cloud businesses. On December 8, 2021 (the “Closing Date”), Dragoneer Growth Opportunities Corp. II (“Dragoneer”), a special purpose acquisition company, consummated the Business Combination Agreement (the “Business Combination Agreement”) dated July 23, 2021, by and among Dragoneer, Redwood Opportunity Merger Sub, Inc., a Delaware corporation (“Merger Sub I”), Redwood Merger Sub LLC, a Delaware limited liability company (“Merger Sub II”) and Papay Topco, Inc., a Delaware corporation (“Legacy Cvent”). Pursuant to the terms of the Business Combination Agreement, a reverse recapitalization between Dragoneer and Legacy Cvent was consummated, where by (i) Merger Sub I merged with and into Legacy Cvent (the “First Merger” the time the First Merger becomes effective being referred to as the “First Effective Time”), and the separate corporate existence of Merger Sub I ceased and Legacy Cvent became the surviving corporation and (ii) promptly following the First Effective Time, Legacy Cvent merged with and into Merger Sub II (the “Second Merger” and, together with the First Merger, the “Mergers”; the Mergers together with the other transactions contemplated by the Business Combination Agreement, collectively, the “Reverse Recapitalization Transaction”), with Merger Sub II as the surviving company in the Second Merger and, after giving effect to the Mergers, Merger Sub II becoming a wholly-owned subsidiary of Dragoneer (the time that the Second Merger becomes effective being referred to as the “Second Effective Time”). Upon the closing of, and in connection with, the Reverse Recapitalization Transaction, Dragoneer became a Delaware corporation and changed its name to “Cvent Holding Corp.” Response to COVID-19 The Company believes there is sufficient cash flow to meets its business obligations, working capital needs, and remain in financial compliance with covenants for the next 12 months from the date of financial statement issuance. Nonetheless, in order to better enable the Company to weather the extraordinary business challenges brought about by the global COVID-19 pandemic, to protect the safety and welfare of its employees, itself financially, maintain cash reserves, and ensure its long-term solvency, the Company instituted certain temporary measures during 2020 that continued into 2021. These measures, including undertaking restructuring actions to manage costs and headcount, provided the Company the financial flexibility needed to manage a wide array of outcomes that may result from the pandemic. These temporary measures were discontinued during the second half of 2021. The global COVID-19 pandemic has created, and may continue to create, significant uncertainty in macroeconomic conditions, and the extent of its impact on the Company’s operational and financial performance will depend on continuously evolving factors including, but not limited to the duration and spread of the outbreak, the speed and degree of the anticipated economic recovery, and the impact on the Company’s customers. The Company considered the impact of COVID-19 on the estimates and assumptions and determined that there were no material adverse impacts on the unaudited condensed consolidated financial statements as of March 31, 2022 and for the three months ended March 31, 2022 . As events continue to evolve and additional information becomes available, the Company’s estimates and assumptions may change materially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unaudited interim condensed consolidated financial statements as of March 31, 2022 and for the three months ended March 31, 2022 and 2021 include the accounts of the Company and its wholly-owned subsidiaries. All intercompany balances and transactions have been eliminated in consolidation. These unaudited interim condensed consolidated financial statements have been prepared in accordance with U.S. generally accepted accounting principles (“GAAP”) and pursuant to the regulations of the U.S. Securities and Exchange Commission (“SEC”) regarding interim financial reporting. Accordingly, they do not include all of the information and footnotes required by U.S. GAAP for complete financial statements. In the opinion of management, the accompanying unaudited condensed consolidated financial statements reflect all adjustments, consisting primarily of normal recurring accruals, necessary for a fair statement of the financial position as of March 31, 2022, the results of operations for the three months ended March 31, 2022 and 2021, and cash flows for the three months ended March 31, 2022 and 2021. The condensed balance sheet at December 31, 2021 was derived from audited annual financial statements and does not contain all of the footnote disclosures from the annual financial statements. These unaudited condensed consolidated financial statements should be read in conjunction with the Company's Annual Report on Form 10-K for the year ended December 31, 2021. Restricted Cash Restricted cash represents amounts required to be held as collateral in a money market account for treasury management service agreements. The Company held $ 0.1 million of restricted cash as of March 31, 2022 and December 31, 2021. The following table presents the Company’s cash, cash equivalents and restricted cash by category in the Company’s Condensed Consolidated Balance Sheets (in thousands):
March 31, 2022 December 31, 2021
Cash and cash equivalents $ 188,070 $ 126,526
Restricted cash 104 103
Cash, cash equivalents, and restricted cash $ 188,174 $ 126,629 Revenue Recognition The Company derives revenue from two primary sources: Event Cloud subscription-based solutions and Hospitality Cloud marketing and subscription-based solutions. Subscription services revenue consists primarily of fees to provide the Company’s customers with access to its cloud-based platform. Subscription service contracts do not provide customers with the right to take possession of the software, are non-cancellable, and do not contain rights of return. Hospitality Cloud marketing solutions primarily relate to digital advertising on the Company’s hosted venue sourcing networks. Revenue is recognized when control of these services is transferred to a customer. A time-elapsed method is used to measure progress for subscription contracts because control is transferred evenly over the contract term. For the three months ended March 31, 2022, the Company recognized approximately 85.8 % of its revenue from services transferred to the customer over time, with the remaining 14.2 % of revenue recognized at a point in time upon delivery, generally when an event occurred. The Company’s services are generally provided under annual and multi-year contracts with invoicing occurring in annual or quarterly installments at the beginning of each year, or quarter, in the contract period. Revenue is presented net of sales and other taxes the Company collects on behalf of governmental authorities. Certain contracts may include multiple distinct performance obligations which may consist of some or all of subscription services, marketing packages, and professional services. When an arrangement includes multiple performance obligations relating to SaaS subscriptions, which are concurrently delivered and have the same pattern of transfer to the customer (the services transfer to the customer ratably over the contract period), the entire contract value is recognized on a straight-line basis over the contract term. When an arrangement includes multiple performance obligations that do not have the same pattern of transfer to the customer, revenue is recognized at each performance obligation’s respective standalone selling price (“SSP”), when the performance obligations are satisfied. The SSP is the price at which the Company would sell a promised good or service separately to a customer. The Company estimates SSP based on internal margin analysis, competitor data, and other industry standards for SaaS-based companies. Segment and Geographic Data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Property and equipment outside North America geographic locations represented 32.2 % and 33.4 % of total property and equipment, net as of March 31, 2022 and December 31, 2021 , respectively, and are located primarily in India. The composition of the Company’s property and equipment between North America and locations outside of North America is set forth below (in thousands):
March 31, 2022 December 31, 2021
North America $ 9,986 $ 10,205
Outside North America 4,741 5,129
Total $ 14,727 $ 15,334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losses for all periods presented, all potentially dilutive securities, including stock options, are antidilutive and accordingly, basic net loss per share equals diluted net loss per share. For the three months ended March 31, 2022 and 2021, 55,354,536 and 36,768,058 stock options were excluded from the computation of diluted net loss per share of common stock, respectively, because including them would have been antidilutive. Recently Adopted Accounting Pronouncements In October 2021, the FASB issued ASU 2021-08, Business Combinations (Topic 805): Accounting for Contract Assets and Contract Liabilities from Contracts with Customers (“ASU 2021-08”). ASU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adopted ASU 2021-08 on January 1, 2022 and will apply the provisions on a prospective basis. The adoption of ASU 2021-08 had no impact on our operating results for the three months ended March 31, 2022. In November 2021, the FASB issued Accounting Standards Update No 2021-10, Government Assistance (Topic 832)—Disclosures by Business Entities about Government Assistance (“ASU 2021-10”). ASU 2021-10 requires additional disclosures regarding the nature of government assistance, the related accounting policy used to account for assistance, the affected line items and applicable amounts within the consolidated financial position and results of operations, and significant terms and conditions related to the assistance. Government assistance within the scope of ASC 832 includes assistance that is administered by domestic, foreign, local, state, national governments, as well as departments, independent agencies and intergovernmental organizations. The updated guidance increases transparency of government assistance including 1) the type of assistance, 2) the entity's accounting for assistance, and 3) the effect of assistance on the entity's financial statements. The Company adopted ASU 2021-10 on January 1, 2022 and will apply the provisions on a prospective basis. During the three months ended March 31, 2022, the Company received $ 0.5 million in government wage and rent subsidies, which are recorded as contra-expenses included in our cost of revenue and operating expenses on our unaudited interim condensed consolidated statement of operations and comprehensive loss. Recent Accounting Pronouncements Not Yet Adopted In March 2020, the FASB issued ASU No. 2020-04, Reference Rate Reform (Topic 848): Facilitation of the Effects of Reference Rate Reform on Financial Reporting (“ASU 2020-04”) .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may be adopted any time prior to December 31, 2022. The Company is currently evaluating the impact of this ASU on its consolidated financial statements but does not expect that it will have a material impact on it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3. Revenue Disaggregation of Revenue The Company derives revenue from two primary sources: Event Cloud subscription-based solutions and Hospitality Cloud marketing and subscription-based solutions. They are principally generated from North America, which comprises the United States and Canada, with Canada representing 2.4 % of total revenue for each of the three months ended March 31, 2022 and 2021. Revenue from sources outside North America represented 12.0 % and 13.6 % of total revenue for three months ended March 31, 2022 and 2021 , respectively. The Company’s disaggregation of revenue primary geographic region is as follows (in thousands):
Three Months Ended March 31,
2022 2021
North America $ 120,823 $ 101,282
Outside North America 16,533 16,005
Revenue $ 137,356 $ 117,287 The Company’s disaggregation of revenue by major business activity is as follows (in thousands):
Three Months Ended March 31,
2022 2021
Event Cloud $ 94,988 $ 81,133
Hospitality Cloud 42,368 36,154
Revenue $ 137,356 $ 117,287 Deferred Revenue Deferred revenue represents billings under signed contracts before the related products or services are transferred to customers. The portion of deferred revenue that is expected to be recognized as revenue during the subsequent 12-month period is recorded as deferred revenue in current liabilities and the remaining portion is recorded as other liabilities, non-current, which is not material. Deferred revenue was $ 287.5 million and $ 239.8 million as of March 31, 2022 and December 31, 2021, respectively. During the three months ended March 31, 2022, the Company recognized $ 98.8 million of revenue that was included in the deferred revenue balance at the beginning of 2022. Remaining Performance Obligations For multiple-year agreements for either Event Cloud or Hospitality Cloud, we typically invoice the amount for the first year of the contract at signing followed by subsequent annual invoices at the anniversary of each year. Since we bill most of our customers in advance, there can be amounts that we have not yet been contractually able to invoice. Until such time as these amounts are invoiced or recognized in revenue, they are considered by us to be unbilled contract value, and together with deferred revenue, remaining performance obligations. As of March 31, 2022 and December 31, 2021, our total current deferred revenue was $ 287.5 million and $ 239.8 million , respectively, which amount does not include unbilled contract value for contracts of approximately $ 518.8 million and $ 573.4 million , respectively. We expect that the amount of unbilled contract value relative to the total value of our contracts will change from year to year for several reasons, including the amount of cash collected early in the contract term, the specific timing and duration of customer agreements, varying invoicing cycles of agreements, the specific timing of customer renewal, changes in customer financial circumstances and foreign currency fluctuations. We expect to recognize 69.2 % of our remaining performance obligations as revenue over the subsequent 24 months, and the remainder thereafter. Sales Commission The current portion of capitalized commissions, net was $ 24.9 million and $ 25.4 million and the noncurrent portion of capitalized commissions, net was $ 23.5 million and $ 23.0 million as of March 31, 2022 and December 31, 2021, respectively. During the three months ended March 31, 2022 and 2021, $ 7.9 million and $ 7.3 million of capitalized commissions were amortized to sales and marketing expense in the accompanying condensed consolidated statements of operations and comprehensive loss, respectively. Allowance for Expected Credit Losses The change in the Company’s allowance for expected credit losses is as follows (in thousands):
March 31, 2022 December 31, 2021
Allowance for expected credit losses, beginning of period $ 4,547 $ 3,287
Credit loss expense 279 8,316
Write-offs and adjustments ( 1,225 ) ( 7,056 )
Allowance for expected credit losses, end of period $ 3,601 $ 4,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0:20Z</dcterms:created>
  <dcterms:modified xmlns:dcterms="http://purl.org/dc/terms/" xmlns:xsi="http://www.w3.org/2001/XMLSchema-instance" xsi:type="dcterms:W3CDTF">2022-05-09T20:50:20Z</dcterms:modified>
</cp:coreProperties>
</file>